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Derivative Liabilities" sheetId="8" state="visible" r:id="rId8"/>
    <sheet xmlns:r="http://schemas.openxmlformats.org/officeDocument/2006/relationships" name="Prepaid Expenses and Other Curr"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Equity"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Description of Business and S_2" sheetId="16" state="visible" r:id="rId16"/>
    <sheet xmlns:r="http://schemas.openxmlformats.org/officeDocument/2006/relationships" name="Description of Business and S_3" sheetId="17" state="visible" r:id="rId17"/>
    <sheet xmlns:r="http://schemas.openxmlformats.org/officeDocument/2006/relationships" name="Derivative Liabilities (Tables)" sheetId="18" state="visible" r:id="rId18"/>
    <sheet xmlns:r="http://schemas.openxmlformats.org/officeDocument/2006/relationships" name="Prepaid Expenses and Other Cu_2" sheetId="19" state="visible" r:id="rId19"/>
    <sheet xmlns:r="http://schemas.openxmlformats.org/officeDocument/2006/relationships" name="Property and Equipment (Tables)" sheetId="20" state="visible" r:id="rId20"/>
    <sheet xmlns:r="http://schemas.openxmlformats.org/officeDocument/2006/relationships" name="Leases (Tables)" sheetId="21" state="visible" r:id="rId21"/>
    <sheet xmlns:r="http://schemas.openxmlformats.org/officeDocument/2006/relationships" name="Equity (Tables)" sheetId="22" state="visible" r:id="rId22"/>
    <sheet xmlns:r="http://schemas.openxmlformats.org/officeDocument/2006/relationships" name="Income Taxes (Tables)" sheetId="23" state="visible" r:id="rId23"/>
    <sheet xmlns:r="http://schemas.openxmlformats.org/officeDocument/2006/relationships" name="Description of Business and S_4" sheetId="24" state="visible" r:id="rId24"/>
    <sheet xmlns:r="http://schemas.openxmlformats.org/officeDocument/2006/relationships" name="Description of Business and S_5" sheetId="25" state="visible" r:id="rId25"/>
    <sheet xmlns:r="http://schemas.openxmlformats.org/officeDocument/2006/relationships" name="Derivative Liabilities (Details" sheetId="26" state="visible" r:id="rId26"/>
    <sheet xmlns:r="http://schemas.openxmlformats.org/officeDocument/2006/relationships" name="Derivative Liabilities (Detai_2" sheetId="27" state="visible" r:id="rId27"/>
    <sheet xmlns:r="http://schemas.openxmlformats.org/officeDocument/2006/relationships" name="Prepaid Expenses and Other Cu_3" sheetId="28" state="visible" r:id="rId28"/>
    <sheet xmlns:r="http://schemas.openxmlformats.org/officeDocument/2006/relationships" name="Prepaid Expenses and Other Cu_4"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Leases  (Details)" sheetId="32" state="visible" r:id="rId32"/>
    <sheet xmlns:r="http://schemas.openxmlformats.org/officeDocument/2006/relationships" name="Leases (Details 1)" sheetId="33" state="visible" r:id="rId33"/>
    <sheet xmlns:r="http://schemas.openxmlformats.org/officeDocument/2006/relationships" name="Leases (Details 2)" sheetId="34" state="visible" r:id="rId34"/>
    <sheet xmlns:r="http://schemas.openxmlformats.org/officeDocument/2006/relationships" name="Leases (Details 3)" sheetId="35" state="visible" r:id="rId35"/>
    <sheet xmlns:r="http://schemas.openxmlformats.org/officeDocument/2006/relationships" name="Leases (Details 4)" sheetId="36" state="visible" r:id="rId36"/>
    <sheet xmlns:r="http://schemas.openxmlformats.org/officeDocument/2006/relationships" name="Leases  (Details Textual)" sheetId="37" state="visible" r:id="rId37"/>
    <sheet xmlns:r="http://schemas.openxmlformats.org/officeDocument/2006/relationships" name="Commitments and Contingencies (" sheetId="38" state="visible" r:id="rId38"/>
    <sheet xmlns:r="http://schemas.openxmlformats.org/officeDocument/2006/relationships" name="Equity (Details)" sheetId="39" state="visible" r:id="rId39"/>
    <sheet xmlns:r="http://schemas.openxmlformats.org/officeDocument/2006/relationships" name="Equity (Details Textual)"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Textual)" sheetId="43" state="visible" r:id="rId43"/>
    <sheet xmlns:r="http://schemas.openxmlformats.org/officeDocument/2006/relationships" name="Subsequent Event (Details)" sheetId="44" state="visible" r:id="rId44"/>
  </sheets>
  <definedNames/>
  <calcPr calcId="124519" fullCalcOnLoad="1"/>
</workbook>
</file>

<file path=xl/sharedStrings.xml><?xml version="1.0" encoding="utf-8"?>
<sst xmlns="http://schemas.openxmlformats.org/spreadsheetml/2006/main" uniqueCount="510">
  <si>
    <t>Document and Entity Information - USD ($)</t>
  </si>
  <si>
    <t>12 Months Ended</t>
  </si>
  <si>
    <t>Dec. 31, 2019</t>
  </si>
  <si>
    <t>May 07, 2020</t>
  </si>
  <si>
    <t>Jun. 28, 2019</t>
  </si>
  <si>
    <t>Document and Entity Information [Abstract]</t>
  </si>
  <si>
    <t>Entity Registrant Name</t>
  </si>
  <si>
    <t>Actinium Pharmaceuticals, Inc.</t>
  </si>
  <si>
    <t>Entity Central Index Key</t>
  </si>
  <si>
    <t>0001388320</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Current Reporting Status</t>
  </si>
  <si>
    <t>Yes</t>
  </si>
  <si>
    <t>Entity Filer Category</t>
  </si>
  <si>
    <t>Non-accelerated Filer</t>
  </si>
  <si>
    <t>Entity Shell Company</t>
  </si>
  <si>
    <t>Entity Small Business</t>
  </si>
  <si>
    <t>true</t>
  </si>
  <si>
    <t>Entity Emerging Growth Company</t>
  </si>
  <si>
    <t>Entity Common Stock, Shares Outstanding</t>
  </si>
  <si>
    <t>Entity File Number</t>
  </si>
  <si>
    <t>000-52446</t>
  </si>
  <si>
    <t>Entity Interactive Data Current</t>
  </si>
  <si>
    <t>Entity Incorporation State Country Code</t>
  </si>
  <si>
    <t>DE</t>
  </si>
  <si>
    <t>Entity Public Float</t>
  </si>
  <si>
    <t>Entity Voluntary Filers</t>
  </si>
  <si>
    <t>No</t>
  </si>
  <si>
    <t>Entity Well-known Seasoned Issuer</t>
  </si>
  <si>
    <t>Consolidated Balance Sheets - USD ($)</t>
  </si>
  <si>
    <t>Dec. 31, 2018</t>
  </si>
  <si>
    <t>Current Assets:</t>
  </si>
  <si>
    <t>Cash and cash equivalents</t>
  </si>
  <si>
    <t>Restricted cash - current</t>
  </si>
  <si>
    <t>Prepaid expenses and other current assets</t>
  </si>
  <si>
    <t>Total Current Assets</t>
  </si>
  <si>
    <t>Property and equipment, net of accumulated depreciation of $237,417 and $266,381</t>
  </si>
  <si>
    <t>Operating lease right-of-use assets</t>
  </si>
  <si>
    <t xml:space="preserve"> </t>
  </si>
  <si>
    <t>Finance leases right-of-use assets</t>
  </si>
  <si>
    <t>Security deposit</t>
  </si>
  <si>
    <t>Restricted cash</t>
  </si>
  <si>
    <t>Total Assets</t>
  </si>
  <si>
    <t>Current Liabilities:</t>
  </si>
  <si>
    <t>Accounts payable and accrued expenses</t>
  </si>
  <si>
    <t>Note payable</t>
  </si>
  <si>
    <t>Operating leases current liability</t>
  </si>
  <si>
    <t>Finance leases current liability</t>
  </si>
  <si>
    <t>Total Current Liabilities</t>
  </si>
  <si>
    <t>Long-term operating lease obligations</t>
  </si>
  <si>
    <t>Long-term finance lease obligations</t>
  </si>
  <si>
    <t>Total Liabilities</t>
  </si>
  <si>
    <t>Stockholders' Equity:</t>
  </si>
  <si>
    <t>Preferred stock, $0.001 par value; 50,000,000 shares authorized, 0 shares issued and outstanding</t>
  </si>
  <si>
    <t>Common stock, $0.001 par value; 1,000,000,000 and 600,000,000 shares authorized; 164,701,167 and 115,703,044 shares issued and outstanding</t>
  </si>
  <si>
    <t>Additional paid-in capital</t>
  </si>
  <si>
    <t>Accumulated deficit</t>
  </si>
  <si>
    <t>Total Stockholders' Equity</t>
  </si>
  <si>
    <t>Total Liabilities and Stockholders' Equity</t>
  </si>
  <si>
    <t>Consolidated Balance Sheets (Parenthetical) - USD ($)</t>
  </si>
  <si>
    <t>Statement of Financial Position [Abstract]</t>
  </si>
  <si>
    <t>Property and equipment, net of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t>
  </si>
  <si>
    <t>Operating expenses:</t>
  </si>
  <si>
    <t>Research and development, net of reimbursements</t>
  </si>
  <si>
    <t>General and administrative</t>
  </si>
  <si>
    <t>Total operating expenses</t>
  </si>
  <si>
    <t>Loss from operations</t>
  </si>
  <si>
    <t>Other income:</t>
  </si>
  <si>
    <t>Interest income - net</t>
  </si>
  <si>
    <t>Total other income</t>
  </si>
  <si>
    <t>Net loss</t>
  </si>
  <si>
    <t>Deemed dividend for warrant down-round protection provision</t>
  </si>
  <si>
    <t>Net loss applicable to common stockholders</t>
  </si>
  <si>
    <t>Loss per common share - basic and diluted</t>
  </si>
  <si>
    <t>Weighted average common shares outstanding - basic and diluted</t>
  </si>
  <si>
    <t>Consolidated Statement of Changes in Stockholders' Equity - USD ($)</t>
  </si>
  <si>
    <t>Common Stock</t>
  </si>
  <si>
    <t>Additional Paid-In Capital</t>
  </si>
  <si>
    <t>Accumulated Deficit</t>
  </si>
  <si>
    <t>Total</t>
  </si>
  <si>
    <t>Balance at Dec. 31, 2017</t>
  </si>
  <si>
    <t>Balance, shares at Dec. 31, 2017</t>
  </si>
  <si>
    <t>Modified retroactive adjustment for derivative liability</t>
  </si>
  <si>
    <t>Stock-based compensation</t>
  </si>
  <si>
    <t>Stock-based compensation, shares</t>
  </si>
  <si>
    <t>Issuance of common stock from exercise of warrants</t>
  </si>
  <si>
    <t>Issuance of common stock from exercise of warrants, shares</t>
  </si>
  <si>
    <t>Sale of common stock and warrants, net of offering costs</t>
  </si>
  <si>
    <t>Sale of common stock and warrants, net of offering costs, shares</t>
  </si>
  <si>
    <t>Issuance of commitment shares to Lincoln Park</t>
  </si>
  <si>
    <t>Issuance of commitment shares to Lincoln Park, shares</t>
  </si>
  <si>
    <t>Balance at Dec. 31, 2018</t>
  </si>
  <si>
    <t>Balance, shares at Dec. 31, 2018</t>
  </si>
  <si>
    <t>Balance at Dec. 31, 2019</t>
  </si>
  <si>
    <t>Balance, shares at Dec. 31, 2019</t>
  </si>
  <si>
    <t>Consolidated Statements of Cash Flows - USD ($)</t>
  </si>
  <si>
    <t>Cash Flows from Operating Activities:</t>
  </si>
  <si>
    <t>Adjustments to reconcile net loss to net cash used in operating activities:</t>
  </si>
  <si>
    <t>Stock-based compensation expense</t>
  </si>
  <si>
    <t>Depreciation and amortization expense</t>
  </si>
  <si>
    <t>Decrease in:</t>
  </si>
  <si>
    <t>Increase (decrease) in:</t>
  </si>
  <si>
    <t>Operating lease liabilities</t>
  </si>
  <si>
    <t>Net Cash Used In Operating Activities</t>
  </si>
  <si>
    <t>Cash Flows from Investing Activities:</t>
  </si>
  <si>
    <t>Purchase of property and equipment</t>
  </si>
  <si>
    <t>Net Cash Used In Investing Activities</t>
  </si>
  <si>
    <t>Cash Flows from Financing Activities:</t>
  </si>
  <si>
    <t>Payments on note payable</t>
  </si>
  <si>
    <t>Payments on finance leases</t>
  </si>
  <si>
    <t>Proceeds from sales of shares of common stock and warrants, net of offering costs</t>
  </si>
  <si>
    <t>Proceeds from the exercise of warrants</t>
  </si>
  <si>
    <t>Net Cash Provided By Financing Activities</t>
  </si>
  <si>
    <t>Net change in cash, cash equivalents and restricted cash</t>
  </si>
  <si>
    <t>Cash, cash equivalents and restricted cash at beginning of year</t>
  </si>
  <si>
    <t>Cash, cash equivalents and restricted cash at end of year</t>
  </si>
  <si>
    <t>Supplemental disclosures of cash flow information:</t>
  </si>
  <si>
    <t>Cash paid for interest</t>
  </si>
  <si>
    <t>Cash paid for taxes</t>
  </si>
  <si>
    <t>Supplemental disclosure of non-cash investing and financing activities:</t>
  </si>
  <si>
    <t>Prepaid expenses financed by accounts payable and notes payable</t>
  </si>
  <si>
    <t>Capital lease of office equipment</t>
  </si>
  <si>
    <t>Description of Business and Summary of Significant Accounting Policies</t>
  </si>
  <si>
    <t>Organization, Consolidation and Presentation of Financial Statements [Abstract]</t>
  </si>
  <si>
    <t>Note 1 - Description of Business and
Summary of Significant Accounting Policies Nature of Business
- a type of cellular therapy that
genetically alters a patient's own T cells to target and kill their cancer cells, Principles of Consolidation
- Use of Estimates
in Financial Statement Presentation - Impact of COVID–19
Pandemic on Financial Statements In December 2019, a
novel strain of COVID-19 was reported in China. Since then, COVID-19 has spread globally, to include Canada, the United States
and several European countries. The spread of COVID-19 from China to other countries has resulted in the World Health Organization
(WHO) declaring the outbreak of COVID-19 as a "pandemic," or a worldwide spread of a new disease, on March 11, 2020.
Many countries around the world have imposed quarantines and restrictions on travel and mass gatherings to slow the spread of the
virus and have closed non-essential businesses. As local jurisdictions
continue to put restrictions in place, our ability to continue to operate our business may also be limited. Such events may result
in a period of business, supply and drug product manufacturing disruption, and in reduced operations, any of which could materially
affect our business, financial condition and results of operations. In response to COVID-19, the Company implemented remote working
and thus far, has not experienced a significant disruption or delay in our operations as it relates to the clinical development
or drug production of our drug candidates. To date, COVID-19 has
not had a financial impact on the Company. However, COVID-19 has caused severe disruptions in transportation and limited access
to the Company's facility, resulting in limited support from its staff and professional advisors. The small size of the Company's
accounting staff and the additional responsibilities emanating from COVID-19 have presented difficulties to the Company's
ability to complete this Report on Form 10-K, resulting in its delay, and may continue to cause a delay in the Company's
ability to complete subsequent reports in a timely manner. Cash and Cash Equivalents
- Following is a summary
of cash, cash equivalents and restricted cash at December 31, 2019 and December 31, 2018:
December 31, December 31,
Cash and cash equivalents $ 9,253,831 $ 13,673,308
Restricted cash – current 48,092 40,075
Restricted cash – long-term 391,327 391,131
Cash, cash equivalents and restricted cash $ 9,693,250 $ 14,104,514 Current restricted
cash relates to credit card accounts, while long-term restricted cash relates to a certificate of deposit held as collateral for
a letter of credit issued in connection with the Company's lease for corporate office space. Property and Equipment
- Leases Fair Value of Financial
Instruments - Income Taxes - FASB ASC 740 prescribes
guidance for the financial statement recognition, measurement and disclosure of uncertain tax positions. Tax positions must meet
a "more-likely-than-not" recognition threshold to be recognized. There were no tax positions for which it is considered
reasonably possible that the total amounts of unrecognized tax benefits will significantly increase or decrease within the next
year. The Company recognizes interest related to unrecognized tax benefits in interest expense and penalties in operating expenses Revenue
Recognition . Research and
Development Costs - Share-Based Payments
- Loss Per Common
Share
December 31, December 31,
Options 11,385,301 7,236,101
Warrants 86,140,575 55,820,876
Total 97,525,876 63,056,977 Subsequent Events
Accounting Standards
Recently Adopted Historically, the
Company accounted for certain instruments, which do not have fixed settlement provisions, as derivative instruments in accordance
with the Financial Accounting Standards Accounting Board, or FASB, Accounting Statement Codification, or ASC, 815-40, Derivative
and Hedging – Contracts in Entity's Own Equity Earnings Per Share Distinguishing Liabilities
from Equity Derivatives and Hedging Accounting for Certain Financial Instruments
with Down Round Features In February 2016, the
FASB issued ASU No. 2016-02, Leases (Topic 842). In July 2018, the FASB issued ASU No. 2018-10, Codification Improvements to Topic
842, Leases (ASU 2018-10), which provides narrow amendments to clarify how to apply certain aspects of the new lease standard,
and ASU No. 2018-11, Leases (Topic 842)—Targeted Improvements (ASU 2018-11), which addressed implementation issues related
to the new lease standard. These and certain other lease-related ASUs have generally been codified in ASC 842. ASC 842 supersedes
the lease accounting requirements in ASC Topic 840, Leases (ASC 840). ASC 842 establishes a right-of-use model that requires a
lessee to record a right-of-use asset and a lease liability on the balance sheet for all leases. Under ASC 842, leases are classified
as either finance or operating, with classification affecting the pattern of expense recognition in the income statement. ASU 2016-02
was effective for annual reporting periods beginning after December 15, 2018 and interim periods within that reporting period.
The Company adopted ASC 842 on January 1, 2019 using the effective date transition method. Prior period results continue to be
presented under ASC 840 based on the accounting standards originally in effect for such periods. The Company has elected certain practical expedients permitted
under the transition guidance within ASC 842 to leases that commenced before January 1, 2019, including the package of practical
expedients. The election of the package of practical expedients resulted in the Company not reassessing prior conclusions under
ASC 840 related to lease identification, lease classification and initial direct costs for expired and existing leases prior to
January 1, 2019. The Company elected the practical expedient to not record short-term leases on its consolidated balance sheet.
The adoption of ASU 2016-02 did not have a significant impact on the Company's consolidated results of operations or cash
flows. See Note 5 for additional information. In June 2018, FASB
issued ASU 2018-07 to expand the scope of ASC Topic 718, Compensation - Stock Compensation Recent Accounting Standards – In August 2018, FASB
issued ASU 2018-13, Fair Value Measurement - Disclosure Framework (Topic 820). In November 2018, FASB
issued ASU 2018-18, C ollaborative Arrangements (Topic 808): Clarifying the Interaction Between Topic 808 and Topic 606,</t>
  </si>
  <si>
    <t>Derivative Liabilities</t>
  </si>
  <si>
    <t>Derivative Liability [Abstract]</t>
  </si>
  <si>
    <t xml:space="preserve">Note 2 - Derivative Liabilities Historically, the Company
accounted for certain instruments, which do not have fixed settlement provisions, as derivative instruments in accordance with
FASB ASC 815-40, Derivative and Hedging – Contracts in Entity's Own Equity As of April 1, 2018, the
Company early adopted ASU 2017-11, which revised the guidance for instruments with down-round provisions. As such, the Company
treated outstanding warrants as free-standing equity-linked instruments that were recorded as a charge to equity in the Consolidated
Balance Sheet as of January 1, 2018. In accordance with the guidance presented in the ASU 2017-11, the fair value of the derivative
liability balance for 57,212 warrants as of December 31, 2017 of $16 thousand was reclassified by means of a cumulative-effect
adjustment to equity as of January 1, 2018. The impact of the adoption was as follows:
Amount
Derivative liabilities $ (15,916 )
Additional paid-in capital 66,154
Accumulated deficit (50,238 )
Total stockholders' equity $ 15,916 </t>
  </si>
  <si>
    <t>Prepaid Expenses and Other Current Assets</t>
  </si>
  <si>
    <t>Prepaid Expense and Other Assets, Current [Abstract]</t>
  </si>
  <si>
    <t>Note 3 - Prepaid Expenses and Other
Current Assets Prepaid expenses and
other current assets consisted of the following at December 31, 2019 and 2018:
December 31, December 31,
2019 2018
Prepaid insurance $ 479,783 $ 339,336
Prepaid clinical trial expenses 236,096 171,128
Other prepaid expenses and other current assets 69,836 105,758
Total prepaid expenses and other current assets $ 785,715 $ 616,222 In December 2019, the Company
renewed an insurance policy for $422,828, which is being financed through a third party premium financing company with a down payment
of $42,283 recorded in accounts payable and accrued expenses on the consolidated balance sheets and a note payable of $380,545
issued for the remaining balance, payments are scheduled during 2020. In December 2018, the Company issued a note payable for $249,239
for insurance premiums, this note was repaid in 2019.</t>
  </si>
  <si>
    <t>Property and Equipment</t>
  </si>
  <si>
    <t>Property, Plant and Equipment [Abstract]</t>
  </si>
  <si>
    <t xml:space="preserve">Note 4 - Property and Equipment Property and equipment
consisted of the following at December 31, 2019 and 2018:
December 31, December 31,
Lives 2019 2018
Lab equipment 5 years $ 147,902 $ 176,500
Office equipment &amp; furniture 3 - 7 years 202,651 208,680
Less: accumulated depreciation (237,417 ) (266,381 )
Property and equipment, net $ 113,136 $ 118,799 Depreciation expense
consisted of the following for the years ended December 31, 2019 and 2018, respectively:
December 31, December 31,
2019 2018
Research &amp; development $ 31,732 $ 20,170
General administrative 21,746 30,551
Depreciation expense $ 53,478 $ 50,721 </t>
  </si>
  <si>
    <t>Leases</t>
  </si>
  <si>
    <t>Leases [Abstract]</t>
  </si>
  <si>
    <t xml:space="preserve">Note 5 - Leases The Company adopted
ASC 842 as of January 1, 2019, using a modified retrospective approach and applying the standard's transition provisions
at January 1, 2019, the effective date. The Company made an accounting policy election to exclude from balance sheet reporting
those leases with initial terms of 12 months or les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are recognized when the obligation is probable. Right-of-use assets
and liabilities are recognized at commencement date based on the present value of lease payments over the lease term.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The Company does not
own any real property. It currently leases office space located at 275 Madison Avenue, New York, NY. The lease is for 5,790 square
feet with an expiration date of September 6, 2022, with a current annual rate of $341,610 for the remaining life of the lease.
The Company is also responsible for certain other costs, such as insurance, taxes, utilities, and maintenance. The Company issued
a letter of credit of $390,825 in connection with the lease and maintains a $391,327 certified deposit as collateral for the letter
of credit. For accounting purposes, this lease is treated as an operating lease. In 2017, the Company
also entered into a license agreement for furniture and fixtures located at its office space. Pursuant to the terms of the agreement,
the Company leases the furniture and fixtures and tenant improvements located in the office space for the same term as the office
space for $7,529 per month. At any time during the term of this amended agreement, the Company has the right to purchase the furniture,
and fixtures. For accounting purposes, this lease is treated as a finance lease. In December 2018, the
Company entered into a five-year lease agreement for office equipment and services for $906 per month and the capitalized value
associated with the lease agreement was $16,078. For accounting purposes, this lease is treated as a finance lease. Upon adoption of ASC
842, the Company recognized $1.2 million of right-to-use assets as operating leases and $0.3 million of right-to-use assets as
finance leases. The Company also recognized $0.9 million of long-term operating lease obligations, net of the current portion of
$0.3 million and $0.2 million of long-term finance lease obligations, net of the current portion of $0.1 million. The components of lease expense are as follows:
Year ended
Operating lease expense $ 369,300
Finance lease cost
Amortization of right-to-use assets $ 81,295
Interest on lease liabilities $ 21,562
Total finance lease cost $ 102,857 Supplemental cash flow information related
to leases are as follows:
Year ended
Cash flow information:
Cash paid for amounts included in the measurement of lease liabilities:
Operating cash flows from operating leases $ 355,922
Operating cash flows from finance leases $ 21,562
Financing cash flows from finance leases $ 72,696
Non-cash activity:
Right-of-use assets obtained in exchange for lease obligations at December 31, 2019:
Operating leases $ 807,374
Finance Leases $ 221,073 Weighted average remaining lease terms are as follows at December
31, 2019:
Weighted average remaining lease term:
Operating leases 2.7 years
Finance Leases 2.7 years As the Company's
leases do not provide an implicit rate, the Company used its incremental borrowing rate based on the information available at adoption
date in determining the present value of lease payments. Below is information on the weighted average discount rates used:
Weighted average discount rates:
Operating leases 8 %
Finance Leases 8 % Maturities of lease
liabilities are as follows:
Year ending December 31, Operating Leases Finance Leases
2020 $ 341,610 $ 94,260
2021 341,610 94,260
2022 227,740 64,144
2023 - 3,912
Total lease payments $ 910,960 $ 256,576
Less imputed interest (93,056 ) (26,905 )
Present value of lease liabilities $ 817,904 $ 229,671 </t>
  </si>
  <si>
    <t>Commitments and Contingencies</t>
  </si>
  <si>
    <t>Commitments and Contingencies Disclosure [Abstract]</t>
  </si>
  <si>
    <t>Note 6 - Commitments and Contingencies License and Research Agreements The Company has entered
into agreements with third parties for the rights to certain intellectual property, manufacturing and clinical trial services under
which the Company may incur obligations to make payments, including upfront payments, as well as milestone and royalty payments.
Notable inclusions in this category are:
a. Oak Ridge National Laboratory ("ORNL") – The Company is contracted to purchase radioactive material to be used for research and development, with a renewal option at the contract end. During the years ended December 31, 2019 and 2018, the Company purchased material from ORNL of $0.2 million and $0.3 million, respectively. In November 2019, the Company signed a contract with ORNL to purchase $0.3 million of radioactive material during calendar year 2020.
b. On June 15, 2012, the Company entered into a license and sponsored research agreement with Fred Hutchinson Cancer Research Center ("FHCRC") to build upon previous and ongoing clinical trials with BC8 (licensed antibody). FHCRC has completed both a Phase 1 and Phase 2 clinical trial with BC8. The Company has been granted exclusive rights to the BC8 antibody and related master cell bank developed by FHCRC. A milestone payment of $1 million will be due to FHCRC upon FDA approval of the first drug utilizing the licensed BC 8 antibody. Upon commercial sale of the drug, royalty payments of 2% of net sales will be due to FHCRC.
c. On February 27, 2014, the Company entered into a manufacturing agreement with Goodwin Biotechnology Inc. ("Goodwin"). Goodwin oversees the current Good Manufacturing Practices ("cGMP") production of a monoclonal antibody used in the Phase 3 clinical trial of Iomab-B. As of December 31, 2019, the remaining cost of the service agreement is $0.3 million. During the years ended December 31, 2019 and 2018, the Company paid Goodwin $1.5 million and $1.2 million, respectively.
d. On February 16, 2016, the Company entered into an agreement with Medpace, Inc. ("Medpace"), a contract research organization. Medpace provides project management services for the Iomab-B study. In January 2020, the Company and Medpace amended their agreement. The total project is currently estimated to cost $11.9 million. Medpace bills the Company when services are rendered and the Company records the related expense to research and development costs. During the years ended December 31, 2019 and 2018, the Company paid Medpace $3.1 million and $3.1 million, respectively. These payments are for Medpace project management services and pass-through expenses incurred by investigators and clinical sites.</t>
  </si>
  <si>
    <t>Equity</t>
  </si>
  <si>
    <t>Equity [Abstract]</t>
  </si>
  <si>
    <t>Note 7 - Equity In April 2019, the
Company sold 42.9 million shares of common stock at an offering price of $0.385 per share and warrants to purchase up to 42.9 million
shares of common stock at an exercise price of $0.50 per share and with a term of 5 years, resulting in gross proceeds of $16.5
million and net proceeds of $15.1 million after deducting underwriting and other offering expenses. For the year ended
December 31, 2019, the Company sold 2.8 million common shares through its at-the-market program with an investment bank, resulting
in net proceeds of $0.8 million. On October 18, 2018,
the Company and Lincoln Park Capital Fund, LLC ("Lincoln Park") entered into a purchase agreement and a registration
rights agreement, pursuant to which the Company has the right to sell to Lincoln Park shares of the Company's common stock
having an aggregate value of up to $32.5 million, subject to certain limitations and conditions set forth in the agreement. As
consideration for entering into the purchase agreement, the Company issued to Lincoln Park 0.9 million shares of common stock,
determined to be offering costs as part of the financing. These shares had a fair value of $0.6 million based on the market price
on the issuance date. Pursuant to the purchase
agreement, Lincoln Park initially purchased 3.4 million shares of common stock, at a price of $0.74 per share, for a total gross
purchase price of $2.5 million. As often as every business day from and after one business day following the date of the initial
purchase and over the 30-month term of the agreement, and up to an aggregate amount of an additional $30.0 million of shares of
common stock, (subject to certain limitations), the Company has the right, from time to time, at its sole discretion and subject
to certain conditions, to direct Lincoln Park to purchase up to 400 thousand shares of common stock, with such amount increasing
as the closing sale price of the common stock increases; provided Lincoln Park's obligation under any single such purchase
will not exceed $1.5 million, unless the Company and Lincoln Park mutually agree to increase the maximum amount of such single
purchase (each, a "Regular Purchase"). If the Company directs Lincoln Park to purchase the maximum number of shares
of common stock it then may sell in a Regular Purchase, then in addition to such Regular Purchase, and subject to certain conditions
and limitations in the agreement, the Company may direct Lincoln Park in an "accelerated purchase" to purchase an additional
amount of common stock that may not exceed the lesser of (i) 300% the number of shares purchased pursuant to the corresponding
Regular Purchase or (ii) 30% of the total number of shares of the Company's common stock traded during a specified period
on the applicable purchase date as set forth in the agreement. Under certain circumstances and in accordance with the agreement,
the Company may direct Lincoln Park to purchase shares in multiple accelerated purchases on the same trading day. The Company controls
the timing and amount of any sales of its common stock to Lincoln Park. There is no upper limit on the price per share that Lincoln
Park must pay for its common stock under the agreement, but in no event will shares be sold to Lincoln Park on a day the closing
price is less than the floor price specified in the agreement. In all instances, the Company may not sell shares of its common
stock to Lincoln Park under the purchase agreement if it would result in Lincoln Park beneficially owning more than 9.99% of its
common stock. The agreement does
not limit the Company's ability to raise capital from other sources at the Company's sole discretion, except that (subject
to certain exceptions) the Company may not enter into any variable rate transaction (as defined in the agreement, including the
issuance of any floating conversion rate or variable priced equity-like securities) during the 30 months after the date of the
Purchase Agreement. The Company has the right to terminate the agreement at any time, at no cost to the Company. During 2019, the
Company elected to sell to Lincoln Park 0.4 million shares and received $0.1 million. During 2018, the Company elected to
sell to Lincoln Park 1.0 million shares and received $0.7 million. In March 2018, the
Company sold an aggregate of 30.2 million units consisting of an aggregate of 30.2 million shares of common stock, 7.6 million
series A warrants and 22.7 million series B warrants, with each series A warrant exercisable for one share of common stock at an
exercise price of $0.60 per share and each series B warrant exercisable for one share of common stock at an exercise price of $0.70
per share, resulting in gross proceeds to the Company of $15.1 million (each unit was sold at $0.50 per unit), and net proceeds
of $13.8 million after deducting expenses relating to dealer-manager fees and other offering expenses. Authorized Shares At the Company's
Annual Meeting of Stockholders held on December 18, 2019, its stockholders approved an increase in the number of authorized shares
of the Company's common stock to 1.0 billion shares. Authorization for Reverse Stock Split At the Company's
Annual Meeting of Stockholders held on December 18, 2019, its stockholders approved an amendment to the Company's certificate
of incorporation to effect a reverse stock split of its outstanding common stock by combining outstanding shares of common stock
into a lesser number of outstanding shares of common stock by a ratio of not more than 1-for-75 prior to December 18, 2020, with
the exact ratio to be set within this range by the Company's Board of Directors, or Board, at its sole discretion. The Board
may alternatively elect to abandon such proposed amendment and not effect the reverse stock split authorized by stockholders, in
its sole discretion. 2019 Stock Option Plan At the Company's
Annual Meeting of Stockholders held on December 18, 2019, its stockholders authorized the implementation of a 2019 Stock Plan,
to be implemented at the discretion of the Company's Board before December 18, 2020. The 2019 Stock Plan as authorized, if
implemented, would have 10.0 million shares to be issued. As of the date of this report, the 2019 Stock Plan has not been implemented. 2013 Amended and Restated Stock Plan In September 2013,
the Board of Directors of the Company approved the Company's 2013 Stock Plan. The expiration date of the plan is September
9, 2023 and at the time of approval, the total number of underlying shares of the Company's common stock available for grant
to employees, directors and consultants of the Company under the plan was 2.75 million shares. In December 2015, shareholders of
the Company approved the second amendment to the plan and increased the number of shares authorized under the plan to 9.25 million
shares. In December 2016, shareholders of the Company approved the fifth amendment to the plan and increased the number of shares
authorized under the plan to 12.75 million shares. In December 2017, shareholders of the Company approved the sixth amendment to
the plan and increased the number of shares authorized under the plan to 17.75 million shares. In December 2018, shareholders of
the Company approved the seventh amendment to the plan and increased the number of shares authorized under the plan to 22.75 million
shares. 2013 Equity Incentive Plan In September 2013,
the Board approved the Company's 2013 Equity Incentive Plan. The expiration date of the plan is September 9, 2023 and the
total number of shares of the Company's common stock available for grant to employees, directors and consultants of the Company
under the plan was 450 thousand shares. In December 2013, the shareholders of the Company approved the plan and increased the number
of shares authorized under the plan to 1 million shares. Restricted Stock During 2019, the
Company granted 0.4 million restricted common shares for consulting services, which all vested during 2019. The shares had a
total value of $0.1 million. During 2019, the Company issued 0.4 million common shares for restricted shares that became
fully vested. As of December
31, 2019, the Company has yet to issue 0.3 million common shares for restricted shares that have vested. All restricted shares granted were vested with no unamortized compensation expenses. During 2018, the Company
granted 108 thousand restricted common shares for consulting services, which all vested during 2018. The shares had a total value
of $72 thousand. During 2018, the Company issued 156 thousand common shares for restricted shares that became fully vested,
of which 81 thousand shares were granted prior to 2018. During the years ended
December 31, 2019 and 2018, the Company recorded stock-based compensation expense of $0.1 million for the restricted shares granted. Stock Options Following is a summary
of option activities for the years ended December 31, 2019 and 2018:
Number of Weighted Weighted Aggregate
Outstanding, January 1, 2018 5,174,592 2.83 7.95 2,648
Granted 3,577,159 0.69
Cancelled (1,515,650 ) 2.96
Outstanding, December 31, 2018 7,236,101 1.74 7.97 6,400
Granted 5,833,500 0.27
Cancelled (1,684,300 ) 0.48
Outstanding, December 31, 2019 11,385,301 1.17 7.88 155
Exercisable, December 31, 2019 4,915,006 2.10 6.34 - During 2019, the Company
granted its employees and members of the Board options to purchase 5.8 million shares of Company common stock with an exercise
price ranging from $0.2146 to $0.58 per share, a term of 10 years, and a vesting period from 4 to 4.2 years. The options have
an aggregated fair value of $1.1 million that was calculated using the Black-Scholes option-pricing model. Variables used in the
Black-Scholes option-pricing model include: (1) discount rate range from 1.38% to 2.6% (2) expected life of 6 years, (3) expected
volatility range from 78.5% to 81.8%, and (4) zero expected dividends. During 2018, the Company
granted its employees and members of the Board options to purchase 3.6 million shares of Company common stock with an exercise
price ranging from $0.344 to $0.7829 per share, a term of 10 years, and a vesting period from 4 to 4.2 years. The options
have an aggregated fair value of $1.7 million that was calculated using the Black-Scholes option-pricing model. Variables used
in the Black-Scholes option-pricing model include: (1) discount rate range from 2.34% to 2.99% (2) expected life of 6 years, (3)
expected volatility range from 78.8% to 80.4%, and (4) zero expected dividends. During the years ended
December 31, 2019 and 2018, options to purchase 1.7 million and 1.5 million common shares were cancelled, respectively, upon the
termination of employment. There were no exercises of options during 2019 and 2018. The fair values
of all options issued and outstanding are being amortized over their respective vesting periods. The unrecognized
compensation expense at December 31, 2019 was $2.1 million related to unvested options, which is expected to be expensed over a weighted average of 3.2 years. During 2019 and 2018, the Company recorded total option expense
of $1.2 million and $1.7 million, respectively. Warrants Following is a summary
of warrant activities for the years ended December 31, 2019 and 2018:
Number of Weighted Weighted Aggregate
Outstanding, January 1, 2018 25,662,340 1.89 3.62 995,373
Granted 30,360,466 0.67
Exercised (7,332 ) 0.66
Cancelled (194,598 ) 9.00
Outstanding, December 31, 2018 55,820,876 1.20 2.04 569,038
Granted 42,900,000 0.50
Exercised (2,543,826 ) 0.59
Cancelled (10,036,475 ) 2.76
Outstanding, December 31, 2019 86,140,575 0.69 2.95 301,092
Exercisable, December 31, 2019 85,928,076 0.68 2.95 301,092 In April 2019, the
Company sold 42.9 million shares of common stock at an offering price of $0.385 per share and warrants to purchase up to 42.9 million
shares of common stock at an exercise price of $0.50 per share and with a term of 5 years. The transaction date relative fair value
of the April 2019 warrants of $5.3 million was determined utilizing the Black-Scholes option pricing model and variables of (1)
a discount rate of 2.35%, (2) expected term of 5 years, (3) expected volatility of 78% and (4) zero expected dividends. The Company has outstanding
warrants to purchase 57 thousand shares that include down-round protection. For warrants with down-round protection, a deemed dividend
is recorded for the change in fair value of the warrants when the down-round provision is triggered. As result of the April 2019
offering, the exercise price of the warrant was reset from $1.25 per share to $0.88 per share. The down-round protection provision
in the above warrants created a deemed dividend to common stockholders of $1,269, which is reflected in the accompanying consolidated
statement of operations and consolidated statement of changes in stockholders' equity. On November 8, 2018,
the Company amended certain warrants, originally dated December 17, 2012, that had been issued to three entities affiliated with
the family of the Mr. Sandesh Seth, Chairman and CEO, Amrosan LLC, Carnegie Hill Partners, and Bioche Asset Management, LCC, in
the amount of 375,556, 353,023 and 721,068 shares, respectively and extended their date of expiration from December 17, 2019 to
February 21, 2022. The warrants had originally been issued in 2012 as part of investment banking and advisory services provided
by Mr. Seth. The incremental fair value for the warrants due to the amendment was immaterial. In March 2018, the
Company sold an aggregate of 30.2 million units consisting of an aggregate of 30.2 million shares of common stock, 7.6 million
series A warrants and 22.7 million series B warrants, with each series A warrant exercisable for one share of common stock at an
exercise price of $0.60 per share and each series B warrant exercisable for one share of common stock at an exercise price of $0.70
per share. During 2019, holders of 2.5 million series A warrants exercised their warrants and received 2.5 million common shares.
The remaining 5.1 million series A warrants expired in March 2019. During 2018, the Company
granted 123 thousand warrants to consultants. The warrants are exercisable for periods ranging from 4 to 5 years at exercise prices
ranging from $0.36 to $0.80 per share. The fair value of the warrants was $27 thousand at the grant date and was determined utilizing
the Black-Scholes option pricing model. Variables used in the Black-Scholes option-pricing model include (1) discount rate range
of 2.34% to 2.99%, (2) expected term of 4-5 years, (3) expected volatility range of 77.01% to 79.00%, and (4) zero expected dividends. During the years ended
December 31, 2019 and 2018, the Company recorded stock-based compensation expense related to warrants of $8 thousand and $33 thousand,
respectively.</t>
  </si>
  <si>
    <t>Income Taxes</t>
  </si>
  <si>
    <t>Income Tax Disclosure [Abstract]</t>
  </si>
  <si>
    <t xml:space="preserve">Note 8 -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t December 31, 2019 and 2018 are as follows:
2019 2018
Deferred tax assets:
Net operating losses carry forward $ 31,688,387 $ 34,531,577
Share-based compensation 1,421,701 2,950,963
Research and development/orphan drug credits 10,871,634 8,896,703
Intangibles 5,942,126 -
Others 13,172 15,285
Less: valuation allowance (49,937,020 ) (46,394,528 )
Deferred tax assets, net $ - $ - The Company has recorded
a valuation allowance of $49.9 million and $46.4 million against its deferred tax assets at December 31, 2019 and 2018, respectively,
because management determined that it is not more-likely-than not that those assets will be realized. For federal income
tax purposes, the Company has $140.6 million of unused net operating losses ("NOLs") at December 31, 2019 available
for carry forward to future years. Prior NOLs have begun to expire as they are unused. For state income tax
purposes, the Company has $71.5 million of unused NOLs at December 31, 2019 available for carry forward to future years. These
NOLs will begin to expire in 2033 if unused. The Company has federal
research and development tax credits of $1.8 million at December 31, 2019 which will begin to expire in 2033 if unused and orphan
drug credits of $9.1 million which will begin to expire in 2037 if unused. Federal and state
tax laws impose limitations on the utilization of net operating losses and credit carryforwards in the event of an ownership change
for tax purposes, as defined in Section 382 of the Internal Revenue Code. Accordingly, the Company's ability to utilize these carryforwards
may be limited as a result of an ownership change which may have already happened or may happen in the future. Such an ownership
change could result in a limitation in the use of the net operating losses in future years and possibly a reduction of the net
operating losses available. The
difference between the income tax provision and the amount that would result if the U.S. Federal statutory rates were applied to
pre-tax losses for the year ended December 31, 2019 and 2018 are as follows:
December 31, December 31,
Federal statutory income taxes $ (4,598,801 ) (21.0 )% $ (4,967,332 ) (21.0 )%
State income taxes 1,076,602 4.9 % 1,413,678 6.0 %
Deferred true-up 1,809,913 8.3 % - - %
Research and Development/Orphan Drug Tax Credit (1,974,931 ) (9.0 )% (1,986,609 ) (8.4 )%
Other 144,725 0.6 % 40,049 0.2 %
Change in valuation allowance 3,542,492 16.2 % 5,500,214 23.2 %
Provision for income tax $ - - $ - - </t>
  </si>
  <si>
    <t>Subsequent Events</t>
  </si>
  <si>
    <t>Subsequent Event [Abstract]</t>
  </si>
  <si>
    <t>Note 9 - Subsequent Events Since December 31,
2019, the Company sold 9.5 million common shares through its at-the-market program and realized net proceeds of $2.6 million. Since December 31,
2019, the Company sold 0.8 million shares to Lincoln Park and received $0.2 million. On April 24, 2020, the Company issued and
sold 210.8 million shares of common stock (or pre-funded warrants to purchase shares of common stock in lieu thereof). The price
to the public in this offering for each share of common stock was $0.15, and the price to the public in this offering for each
pre-funded warrant was $0.1499. Each pre-funded warrant has an exercise price of $0.0001 per share. The pre-funded warrants are
exercisable immediately upon issuance until all of the pre-funded warrants are exercised in full. The warrants are subject to certain
limitations on beneficial ownership. Gross proceeds from this offering to Actinium were $31.6 million, before deducting underwriting
discounts and commissions and other offering expenses payable by the Company. Net proceeds from this offering were $29.1 million.</t>
  </si>
  <si>
    <t>Description of Business and Summary of Significant Accounting Policies (Policies)</t>
  </si>
  <si>
    <t>Nature of Business</t>
  </si>
  <si>
    <t>Nature of Business
- a type of cellular therapy that
genetically alters a patient's own T cells to target and kill their cancer cells,</t>
  </si>
  <si>
    <t>Principles of Consolidation</t>
  </si>
  <si>
    <t>Principles of Consolidation
-</t>
  </si>
  <si>
    <t>Use of Estimates in Financial Statement Presentation</t>
  </si>
  <si>
    <t>Use of Estimates
in Financial Statement Presentation - Impact of COVID–19
Pandemic on Financial Statements In December 2019, a
novel strain of COVID-19 was reported in China. Since then, COVID-19 has spread globally, to include Canada, the United States
and several European countries. The spread of COVID-19 from China to other countries has resulted in the World Health Organization
(WHO) declaring the outbreak of COVID-19 as a "pandemic," or a worldwide spread of a new disease, on March 11, 2020.
Many countries around the world have imposed quarantines and restrictions on travel and mass gatherings to slow the spread of the
virus and have closed non-essential businesses. As local jurisdictions
continue to put restrictions in place, our ability to continue to operate our business may also be limited. Such events may result
in a period of business, supply and drug product manufacturing disruption, and in reduced operations, any of which could materially
affect our business, financial condition and results of operations. In response to COVID-19, the Company implemented remote working
and thus far, has not experienced a significant disruption or delay in our operations as it relates to the clinical development
or drug production of our drug candidates. To date, COVID-19 has
not had a financial impact on the Company. However, COVID-19 has caused severe disruptions in transportation and limited access
to the Company's facility, resulting in limited support from its staff and professional advisors. The small size of the Company's
accounting staff and the additional responsibilities emanating from COVID-19 have presented difficulties to the Company's
ability to complete this Report on Form 10-K, resulting in its delay, and may continue to cause a delay in the Company's
ability to complete subsequent reports in a timely manner.</t>
  </si>
  <si>
    <t>Cash and Cash Equivalents</t>
  </si>
  <si>
    <t>Cash and Cash Equivalents
- Following is a summary
of cash, cash equivalents and restricted cash at December 31, 2019 and December 31, 2018:
December 31, December 31,
Cash and cash equivalents $ 9,253,831 $ 13,673,308
Restricted cash – current 48,092 40,075
Restricted cash – long-term 391,327 391,131
Cash, cash equivalents and restricted cash $ 9,693,250 $ 14,104,514 Current restricted
cash relates to credit card accounts, while long-term restricted cash relates to a certificate of deposit held as collateral for
a letter of credit issued in connection with the Company's lease for corporate office space.</t>
  </si>
  <si>
    <t xml:space="preserve">Property and Equipment
- </t>
  </si>
  <si>
    <t xml:space="preserve">Leases </t>
  </si>
  <si>
    <t>Fair Value of Financial Instruments</t>
  </si>
  <si>
    <t xml:space="preserve">Fair Value of Financial
Instruments - </t>
  </si>
  <si>
    <t>Income Taxes - FASB ASC 740 prescribes
guidance for the financial statement recognition, measurement and disclosure of uncertain tax positions. Tax positions must meet
a "more-likely-than-not" recognition threshold to be recognized. There were no tax positions for which it is considered reasonably
possible that the total amounts of unrecognized tax benefits will significantly increase or decrease within the next year. The
Company recognizes interest related to unrecognized tax benefits in interest expense and penalties in operating expenses</t>
  </si>
  <si>
    <t>Revenue Recognition</t>
  </si>
  <si>
    <t>Revenue Recognition - The Company
adopted new accounting guidance for revenue recognition, effective January 1, 2018, which had no impact on the Company's financial
statements. Beginning January 1, 2018, revenues will be recognized when control of the promised goods or services is transferred
to customers in an amount that reflects the consideration expected to be entitled to in exchange for those goods or services .</t>
  </si>
  <si>
    <t>Research and Development Costs</t>
  </si>
  <si>
    <t>Research and Development Costs
-</t>
  </si>
  <si>
    <t>Share-Based Payments</t>
  </si>
  <si>
    <t>Share-Based Payments
-</t>
  </si>
  <si>
    <t>Loss Per Common Share</t>
  </si>
  <si>
    <t xml:space="preserve">Loss Per Common
Share
December 31, December 31,
Options 11,385,301 7,236,101
Warrants 86,140,575 55,820,876
Total 97,525,876 63,056,977 </t>
  </si>
  <si>
    <t>Accounting Standards Recently Adopted</t>
  </si>
  <si>
    <t>Accounting Standards
Recently Adopted Historically, the
Company accounted for certain instruments, which do not have fixed settlement provisions, as derivative instruments in accordance
with the Financial Accounting Standards Accounting Board, or FASB, Accounting Statement Codification, or ASC, 815-40, Derivative
and Hedging – Contracts in Entity's Own Equity Earnings Per Share Distinguishing Liabilities
from Equity Derivatives and Hedging Accounting for Certain Financial Instruments
with Down Round Features In February 2016, the
FASB issued ASU No. 2016-02, Leases (Topic 842). In July 2018, the FASB issued ASU No. 2018-10, Codification Improvements to Topic
842, Leases (ASU 2018-10), which provides narrow amendments to clarify how to apply certain aspects of the new lease standard,
and ASU No. 2018-11, Leases (Topic 842)—Targeted Improvements (ASU 2018-11), which addressed implementation issues related
to the new lease standard. These and certain other lease-related ASUs have generally been codified in ASC 842. ASC 842 supersedes
the lease accounting requirements in ASC Topic 840, Leases (ASC 840). ASC 842 establishes a right-of-use model that requires a
lessee to record a right-of-use asset and a lease liability on the balance sheet for all leases. Under ASC 842, leases are classified
as either finance or operating, with classification affecting the pattern of expense recognition in the income statement. ASU 2016-02
was effective for annual reporting periods beginning after December 15, 2018 and interim periods within that reporting period.
The Company adopted ASC 842 on January 1, 2019 using the effective date transition method. Prior period results continue to be
presented under ASC 840 based on the accounting standards originally in effect for such periods. The Company has elected certain practical expedients permitted
under the transition guidance within ASC 842 to leases that commenced before January 1, 2019, including the package of practical
expedients. The election of the package of practical expedients resulted in the Company not reassessing prior conclusions under
ASC 840 related to lease identification, lease classification and initial direct costs for expired and existing leases prior to
January 1, 2019. The Company elected the practical expedient to not record short-term leases on its consolidated balance sheet.
The adoption of ASU 2016-02 did not have a significant impact on the Company's consolidated results of operations or cash
flows. See Note 5 for additional information. In June 2018, FASB
issued ASU 2018-07 to expand the scope of ASC Topic 718, Compensation - Stock Compensation</t>
  </si>
  <si>
    <t>Recent Accounting Standards</t>
  </si>
  <si>
    <t>Recent Accounting Standards – In August 2018, FASB
issued ASU 2018-13, Fair Value Measurement - Disclosure Framework (Topic 820). In November 2018, FASB
issued ASU 2018-18, C ollaborative Arrangements (Topic 808): Clarifying the Interaction Between Topic 808 and Topic 606,</t>
  </si>
  <si>
    <t>Description of Business and Summary of Significant Accounting Policies (Tables)</t>
  </si>
  <si>
    <t>Schedule of cash and cash equivalent and restricted cash</t>
  </si>
  <si>
    <t xml:space="preserve"> December 31, December
31,
Cash and cash equivalents $ 9,253,831 $ 13,673,308
Restricted cash – current 48,092 40,075
Restricted cash – long term 391,327 391,131
Cash and cash equivalent and restricted cash $ 9,693,250 $ 14,104,514 </t>
  </si>
  <si>
    <t>Schedule of antidilutive securities excluded from computation of diluted net loss per share</t>
  </si>
  <si>
    <t xml:space="preserve">December 31, December 31,
Options 11,385,301 7,236,101
Warrants 86,140,575 55,820,876
Total 97,525,876 63,056,977 </t>
  </si>
  <si>
    <t>Derivative Liabilities (Tables)</t>
  </si>
  <si>
    <t>Schedule of derivative liabilities</t>
  </si>
  <si>
    <t xml:space="preserve">Amount
Derivative liabilities $ (15,916 )
Additional paid-in capital 66,154
Accumulated deficit (50,238 )
Total stockholders' equity $ 15,916 </t>
  </si>
  <si>
    <t>Prepaid Expenses and Other Current Assets (Tables)</t>
  </si>
  <si>
    <t>Schedule of prepaid expenses and other current assets</t>
  </si>
  <si>
    <t xml:space="preserve">December 31, December 31,
2019 2018
Prepaid insurance $ 479,783 $ 339,336
Prepaid clinical trial expenses 236,096 171,128
Other prepaid expenses and other current assets 69,836 105,758
Total prepaid expenses and other current assets $ 785,715 $ 616,222 </t>
  </si>
  <si>
    <t>Property and Equipment (Tables)</t>
  </si>
  <si>
    <t>Schedule of property and equipment</t>
  </si>
  <si>
    <t xml:space="preserve">December 31, December 31,
Lives 2019 2018
Lab equipment 5 years $ 147,902 $ 176,500
Office equipment &amp; furniture 3 - 7 years 202,651 208,680
Less: accumulated depreciation (237,417 ) (266,381 )
Property and equipment, net $ 113,136 $ 118,799 </t>
  </si>
  <si>
    <t>Schedule of depreciation expense</t>
  </si>
  <si>
    <t xml:space="preserve">December 31, December 31,
2019 2018
Research &amp; development $ 31,732 $ 20,170
General administrative 21,746 30,551
Depreciation expense $ 53,478 $ 50,721 </t>
  </si>
  <si>
    <t>Leases (Tables)</t>
  </si>
  <si>
    <t>Schedule components of lease expense</t>
  </si>
  <si>
    <t xml:space="preserve">Year ended
Operating lease expense $ 369,300
Finance lease cost
Amortization of right-to-use assets $ 81,295
Interest on lease liabilities $ 21,562
Total finance lease cost $ 102,857 </t>
  </si>
  <si>
    <t>Schedule of supplemental cash flow information related to leases</t>
  </si>
  <si>
    <t xml:space="preserve">Year ended
Cash flow information:
Cash paid for amounts included in the measurement of lease liabilities:
Operating cash flows from operating leases $ 355,922
Operating cash flows from finance leases $ 21,562
Financing cash flows from finance leases $ 72,696
Non-cash activity:
Right-of-use assets obtained in exchange for lease obligations at December 31, 2019:
Operating leases $ 807,374
Finance Leases $ 221,073 </t>
  </si>
  <si>
    <t>Schedule of weighted average remaining lease terms</t>
  </si>
  <si>
    <t>Weighted average remaining lease term:
Operating leases 2.7 years
Finance Leases 2.7 years</t>
  </si>
  <si>
    <t>Schedule of weighted average discount rates</t>
  </si>
  <si>
    <t>Weighted average discount rates:
Operating leases 8 %
Finance Leases 8 %</t>
  </si>
  <si>
    <t>Schedule of maturities of lease liabilities</t>
  </si>
  <si>
    <t xml:space="preserve">Year ending December 31, Operating Leases Finance Leases
2020 $ 341,610 $ 94,260
2021 341,610 94,260
2022 227,740 64,144
2023 - 3,912
Total lease payments $ 910,960 $ 256,576
Less imputed interest (93,056 ) (26,905 )
Present value of lease liabilities $ 817,904 $ 229,671 </t>
  </si>
  <si>
    <t>Equity (Tables)</t>
  </si>
  <si>
    <t>Summary of stock option activities</t>
  </si>
  <si>
    <t xml:space="preserve">Number of Weighted Weighted Aggregate
Outstanding, January 1, 2018 5,174,592 2.83 7.95 2,648
Granted 3,577,159 0.69
Cancelled (1,515,650 ) 2.96
Outstanding, December 31, 2018 7,236,101 1.74 7.97 6,400
Granted 5,833,500 0.27
Cancelled (1,684,300 ) 0.48
Outstanding, December 31, 2019 11,385,301 1.17 7.88 155
Exercisable, December 31, 2019 4,915,006 2.10 6.34 - </t>
  </si>
  <si>
    <t>Summary of warrant activities</t>
  </si>
  <si>
    <t xml:space="preserve"> Number of Weighted Weighted Aggregate
Outstanding, January 1, 2018 25,662,340 1.89 3.62 995,373
Granted 30,360,466 0.67
Exercised (7,332 ) 0.66
Cancelled (194,598 ) 9.00
Outstanding, December 31, 2018 55,820,876 1.20 2.04 569,038
Granted 42,900,000 0.50
Exercised (2,543,826 ) 0.59
Cancelled (10,036,475 ) 2.76
Outstanding, December 31, 2019 86,140,575 0.69 2.95 301,092
Exercisable, December 31, 2019 85,928,076 0.68 2.95 301,092 </t>
  </si>
  <si>
    <t>Income Taxes (Tables)</t>
  </si>
  <si>
    <t>Schedule of components of deferred tax assets and liabilities</t>
  </si>
  <si>
    <t xml:space="preserve">2019 2018
Deferred tax assets:
Net operating losses carry forward $ 31,688,387 $ 34,531,577
Share-based compensation 1,421,701 2,950,963
Research and development/orphan drug credits 10,871,634 8,896,703
Intangibles 5,942,126 -
Others 13,172 15,285
Less: valuation allowance (49,937,020 ) (46,394,528 )
Deferred tax assets, net $ - $ - </t>
  </si>
  <si>
    <t>Schedule of difference between income tax provision and U.S federal statutory rate</t>
  </si>
  <si>
    <t xml:space="preserve">December 31, December 31,
Federal statutory income taxes $ (4,598,801 ) (21.0 )% $ (4,967,332 ) (21.0 )%
State income taxes 1,076,602 4.9 % 1,413,678 6.0 %
Deferred true-up 1,809,913 8.3 % - - %
Research and Development/Orphan Drug Tax Credit (1,974,931 ) (9.0 )% (1,986,609 ) (8.4 )%
Other 144,725 0.6 % 40,049 0.2 %
Change in valuation allowance 3,542,492 16.2 % 5,500,214 23.2 %
Provision for income tax $ - - $ - - </t>
  </si>
  <si>
    <t>Description of Business and Summary of Significant Accounting Policies (Details) - USD ($)</t>
  </si>
  <si>
    <t>Dec. 31, 2017</t>
  </si>
  <si>
    <t>Restricted cash - long term</t>
  </si>
  <si>
    <t>Cash, cash equivalents and restricted cash</t>
  </si>
  <si>
    <t>Description of Business and Summary of Significant Accounting Policies (Details 1) - shares</t>
  </si>
  <si>
    <t>Antidilutive Securities Excluded from Computation of Earnings Per Share [Line Items]</t>
  </si>
  <si>
    <t>Options [Member]</t>
  </si>
  <si>
    <t>Warrants [Member]</t>
  </si>
  <si>
    <t>Derivative Liabilities (Details)</t>
  </si>
  <si>
    <t>Dec. 31, 2019USD ($)</t>
  </si>
  <si>
    <t>Derivative liabilities</t>
  </si>
  <si>
    <t>Additional paid-in capital [Member]</t>
  </si>
  <si>
    <t>Accumulated deficit [Member]</t>
  </si>
  <si>
    <t>Total stockholders' equity [Member]</t>
  </si>
  <si>
    <t>Derivative Liabilities (Details Textual) - USD ($)</t>
  </si>
  <si>
    <t>Derivative Liabilities (Textual)</t>
  </si>
  <si>
    <t>Fair value of derivative liability balance</t>
  </si>
  <si>
    <t>Cumulative-effect adjustment to equity</t>
  </si>
  <si>
    <t>Prepaid Expenses and Other Current Assets (Details) - USD ($)</t>
  </si>
  <si>
    <t>Prepaid insurance</t>
  </si>
  <si>
    <t>Prepaid clinical trial expenses</t>
  </si>
  <si>
    <t>Other prepaid expenses and other current assets</t>
  </si>
  <si>
    <t>Total prepaid expenses and other current assets</t>
  </si>
  <si>
    <t>Prepaid Expenses and Other Current Assets (Details Textual) - USD ($)</t>
  </si>
  <si>
    <t>Prepaid Expenses and Other Current Assets (Textual)</t>
  </si>
  <si>
    <t>Renewed insurance policy</t>
  </si>
  <si>
    <t>Third party premium financing down payment</t>
  </si>
  <si>
    <t>Property and Equipment (Details) - USD ($)</t>
  </si>
  <si>
    <t>Less: accumulated depreciation</t>
  </si>
  <si>
    <t>Property and equipment, net</t>
  </si>
  <si>
    <t>Lab equipment [Member]</t>
  </si>
  <si>
    <t>Useful lives</t>
  </si>
  <si>
    <t>5 years</t>
  </si>
  <si>
    <t>Property and equipment, gross</t>
  </si>
  <si>
    <t>Office equipment &amp; furniture [Member]</t>
  </si>
  <si>
    <t>Office equipment &amp; furniture [Member] | Minimum [Member]</t>
  </si>
  <si>
    <t>3 years</t>
  </si>
  <si>
    <t>Office equipment &amp; furniture [Member] | Maximum [Member]</t>
  </si>
  <si>
    <t>7 years</t>
  </si>
  <si>
    <t>Property and Equipment (Details 1) - USD ($)</t>
  </si>
  <si>
    <t>Depreciation expense</t>
  </si>
  <si>
    <t>Research &amp; development [Member]</t>
  </si>
  <si>
    <t>General administrative [Member]</t>
  </si>
  <si>
    <t>Leases  (Details) - Lease [Member]</t>
  </si>
  <si>
    <t>Operating lease expense</t>
  </si>
  <si>
    <t>Finance lease cost</t>
  </si>
  <si>
    <t>Amortization of right-to-use assets</t>
  </si>
  <si>
    <t>Interest on lease liabilities</t>
  </si>
  <si>
    <t>Total finance lease cost</t>
  </si>
  <si>
    <t>Leases (Details 1)</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 at December 31, 2019:</t>
  </si>
  <si>
    <t>Operating leases</t>
  </si>
  <si>
    <t>Finance Leases</t>
  </si>
  <si>
    <t>Leases (Details 2)</t>
  </si>
  <si>
    <t>Weighted average remaining lease term:</t>
  </si>
  <si>
    <t>2 years 8 months 12 days</t>
  </si>
  <si>
    <t>Leases (Details 3)</t>
  </si>
  <si>
    <t>Weighted average discount rates:</t>
  </si>
  <si>
    <t>8.00%</t>
  </si>
  <si>
    <t>Leases (Details 4)</t>
  </si>
  <si>
    <t>Operating Leases [Member]</t>
  </si>
  <si>
    <t>Year ending December 31,</t>
  </si>
  <si>
    <t>2020</t>
  </si>
  <si>
    <t>2021</t>
  </si>
  <si>
    <t>2022</t>
  </si>
  <si>
    <t>2023</t>
  </si>
  <si>
    <t>Total lease payments</t>
  </si>
  <si>
    <t>Less imputed interest</t>
  </si>
  <si>
    <t>Present value of lease liabilities</t>
  </si>
  <si>
    <t>Finance Leases [Member]</t>
  </si>
  <si>
    <t>Leases  (Details Textual) - USD ($)</t>
  </si>
  <si>
    <t>Leases (Textual)</t>
  </si>
  <si>
    <t>Right-to-use assets as operating leases</t>
  </si>
  <si>
    <t>Right-to-use assets as finance leases</t>
  </si>
  <si>
    <t>Long-term operating lease obligations, net of current</t>
  </si>
  <si>
    <t>Long-term finance lease obligations, net of current</t>
  </si>
  <si>
    <t>issued a letter of credit of lease</t>
  </si>
  <si>
    <t>Cash deposit</t>
  </si>
  <si>
    <t>Furniture and fixtures and tenant improvements</t>
  </si>
  <si>
    <t>Office equipment and services paid for per month</t>
  </si>
  <si>
    <t>Capitalized value for lease</t>
  </si>
  <si>
    <t>Lease, description</t>
  </si>
  <si>
    <t>The lease is for 5,790 square feet with an expiration date of September 6, 2022, with a current annual rate of $341,610 for the remaining life of the lease.</t>
  </si>
  <si>
    <t>Lease [Member]</t>
  </si>
  <si>
    <t>Commitments and Contingencies (Details) - USD ($)</t>
  </si>
  <si>
    <t>1 Months Ended</t>
  </si>
  <si>
    <t>Jun. 15, 2012</t>
  </si>
  <si>
    <t>Oak Ridge National Laboratory [Member]</t>
  </si>
  <si>
    <t>Commitments and Contingencies (Textual)</t>
  </si>
  <si>
    <t>Purchase of materials</t>
  </si>
  <si>
    <t>Fred Hutchinson Cancer Research Center [Member] | License and Sponsored Research Agreement [Member]</t>
  </si>
  <si>
    <t>Description of royalty payment</t>
  </si>
  <si>
    <t>Royalty payments of 2% of net sales will be due to FHCRC.</t>
  </si>
  <si>
    <t>Milestone payment</t>
  </si>
  <si>
    <t>Goodwin [Member]</t>
  </si>
  <si>
    <t>Research and development costs</t>
  </si>
  <si>
    <t>Project remaining cost</t>
  </si>
  <si>
    <t>Medpace, Inc [Member]</t>
  </si>
  <si>
    <t>Total project estimated to cost</t>
  </si>
  <si>
    <t>Equity (Details) - USD ($)</t>
  </si>
  <si>
    <t>Stock Options [Member]</t>
  </si>
  <si>
    <t>Number of Shares</t>
  </si>
  <si>
    <t>Outstanding, Beginning</t>
  </si>
  <si>
    <t>Granted</t>
  </si>
  <si>
    <t>Cancelled</t>
  </si>
  <si>
    <t>Outstanding, Ending</t>
  </si>
  <si>
    <t>Exercisable</t>
  </si>
  <si>
    <t>Weighted Average Exercise Price</t>
  </si>
  <si>
    <t>Weighted Average Remaining Contractual Term (in years)</t>
  </si>
  <si>
    <t>7 years 11 months 19 days</t>
  </si>
  <si>
    <t>7 years 11 months 12 days</t>
  </si>
  <si>
    <t>7 years 10 months 17 days</t>
  </si>
  <si>
    <t>6 years 4 months 2 days</t>
  </si>
  <si>
    <t>Aggregate Intrinsic Value</t>
  </si>
  <si>
    <t>Warrant [Member]</t>
  </si>
  <si>
    <t>Exercised</t>
  </si>
  <si>
    <t>2 years 15 days</t>
  </si>
  <si>
    <t>3 years 7 months 13 days</t>
  </si>
  <si>
    <t>2 years 11 months 12 days</t>
  </si>
  <si>
    <t>Equity (Details Textual) - USD ($)</t>
  </si>
  <si>
    <t>3 Months Ended</t>
  </si>
  <si>
    <t>Apr. 30, 2019</t>
  </si>
  <si>
    <t>Oct. 18, 2018</t>
  </si>
  <si>
    <t>Mar. 31, 2018</t>
  </si>
  <si>
    <t>Sep. 30, 2013</t>
  </si>
  <si>
    <t>Dec. 31, 2016</t>
  </si>
  <si>
    <t>Dec. 31, 2015</t>
  </si>
  <si>
    <t>Dec. 31, 2013</t>
  </si>
  <si>
    <t>Nov. 08, 2018</t>
  </si>
  <si>
    <t>Equity (Textual)</t>
  </si>
  <si>
    <t>Sales of common stock, shares</t>
  </si>
  <si>
    <t>Stock based compensation expense</t>
  </si>
  <si>
    <t>Net proceeds on sale of common stock</t>
  </si>
  <si>
    <t>Common shares for consulting services, shares</t>
  </si>
  <si>
    <t>Net proceeds on exercise of warrants</t>
  </si>
  <si>
    <t>Description of shares</t>
  </si>
  <si>
    <t>The Company sold 42.9 million shares of common stock at an offering price of $0.385 per share and warrants to purchase up to 42.9 million shares of common stock at an exercise price of $0.50 per share and with a term of 5 years, resulting in gross proceeds of $16.5 million and net proceeds of $15.1 million after deducting underwriting and other offering expenses.</t>
  </si>
  <si>
    <t>In March 2018, the Company sold an aggregate of 30.2 million units consisting of an aggregate of 30.2 million shares of common stock, 7.6 million series A warrants and 22.7 million series B warrants, with each series A warrant exercisable for one share of common stock at an exercise price of $0.60 per share and each series B warrant exercisable for one share of common stock at an exercise price of $0.70 per share. During 2019, holders of 2.5 million Series A warrants exercised their warrants and received 2.5 million common shares. The remaining 5.1 million series A warrants expired in March 2019.</t>
  </si>
  <si>
    <t>Increase in shares</t>
  </si>
  <si>
    <t>Stock option plan, description</t>
  </si>
  <si>
    <t>The 2019 Stock Plan as authorized, if implemented, would have 10.0 million shares to be issued. As of the date of this report, the 2019 Stock Plan has not been implemented.</t>
  </si>
  <si>
    <t>Employee Stock Option [Member]</t>
  </si>
  <si>
    <t>Stock option granted</t>
  </si>
  <si>
    <t>Stock option, description</t>
  </si>
  <si>
    <t>The options have an aggregated fair value of $1.7 million that was calculated using the Black-Scholes option-pricing model. Variables used in the Black-Scholes option-pricing model include: (1) discount rate range from 2.34% to 2.99% (2) expected life of 6 years, (3) expected volatility range from 78.8% to 80.4%, and (4) zero expected dividends.</t>
  </si>
  <si>
    <t>Stock options, vesting period</t>
  </si>
  <si>
    <t>10 years</t>
  </si>
  <si>
    <t>Restricted Stock [Member]</t>
  </si>
  <si>
    <t>Number of additional shares granted</t>
  </si>
  <si>
    <t>Restricted common shares granted vested</t>
  </si>
  <si>
    <t>Restricted common shares granted, value</t>
  </si>
  <si>
    <t>Restricted common shares granted fully vested</t>
  </si>
  <si>
    <t>Yet to issue common shares for restricted shares vested</t>
  </si>
  <si>
    <t>Minimum [Member] | Employee Stock Option [Member]</t>
  </si>
  <si>
    <t>4 years 2 months 12 days</t>
  </si>
  <si>
    <t>Stock option exercise price</t>
  </si>
  <si>
    <t>Maximum [Member] | Employee Stock Option [Member]</t>
  </si>
  <si>
    <t>4 years</t>
  </si>
  <si>
    <t>2013 Stock Plan [Member]</t>
  </si>
  <si>
    <t>Number of additional shares authorized</t>
  </si>
  <si>
    <t>2013 Stock Plan [Member] | Employees, directors and consultants [Member]</t>
  </si>
  <si>
    <t>Total number of shares of common stock available for grant</t>
  </si>
  <si>
    <t>Plan expiration date</t>
  </si>
  <si>
    <t>Sep. 9,
		2023</t>
  </si>
  <si>
    <t>2013 Equity Incentive Plan [Member] | Employees, directors and consultants [Member]</t>
  </si>
  <si>
    <t>Common Stock [Member]</t>
  </si>
  <si>
    <t>Option exercise price minimum</t>
  </si>
  <si>
    <t>Option exercise price maximum</t>
  </si>
  <si>
    <t>The options have an aggregated fair value of $1.1 million that was calculated using the Black-Scholes option-pricing model. Variables used in the Black-Scholes option-pricing model include: (1) discount rate range from 1.38% to 2.6% (2) expected life of 6 years, (3) expected volatility range from 78.5% to 81.8%, and (4) zero expected dividends.</t>
  </si>
  <si>
    <t>Options to purchase common shares, cancelled</t>
  </si>
  <si>
    <t>Total option expense</t>
  </si>
  <si>
    <t>Unrecognized compensation expense</t>
  </si>
  <si>
    <t>Number of stock options canceled</t>
  </si>
  <si>
    <t>Number of stock options granted</t>
  </si>
  <si>
    <t>Stock options, term</t>
  </si>
  <si>
    <t>8 years 22 days</t>
  </si>
  <si>
    <t>Weighted average remaining contractual term</t>
  </si>
  <si>
    <t>Stock Options [Member] | Minimum [Member]</t>
  </si>
  <si>
    <t>Stock Options [Member] | Maximum [Member]</t>
  </si>
  <si>
    <t>Fair value of warrants</t>
  </si>
  <si>
    <t>Lincoln Park Capital Fund, LLC [Member]</t>
  </si>
  <si>
    <t>Description of purchase agreement and registration rights agreement</t>
  </si>
  <si>
    <t>As often as every business day from and after one business day following the date of the initial purchase and over the 30-month term of the agreement, and up to an aggregate amount of an additional $30.0 million of shares of common stock, (subject to certain limitations), the Company has the right, from time to time, at its sole discretion and subject to certain conditions, to direct Lincoln Park to purchase up to 400 thousand shares of common stock, with such amount increasing as the closing sale price of the common stock increases; provided Lincoln Park's obligation under any single such purchase will not exceed $1.5 million, unless the Company and Lincoln Park mutually agree to increase the maximum amount of such single purchase (each, a "Regular Purchase"). If the Company directs Lincoln Park to purchase the maximum number of shares of common stock it then may sell in a Regular Purchase, then in addition to such Regular Purchase, and subject to certain conditions and limitations in the agreement, the Company may direct Lincoln Park in an "accelerated purchase" to purchase an additional amount of common stock that may not exceed the lesser of (i) 300% the number of shares purchased pursuant to the corresponding Regular Purchase or (ii) 30% of the total number of shares of the Company's common stock traded during a specified period on the applicable purchase date as set forth in the agreement. Under certain circumstances and in accordance with the agreement, the Company may direct Lincoln Park to purchase shares in multiple accelerated purchases on the same trading day.</t>
  </si>
  <si>
    <t>Received amount</t>
  </si>
  <si>
    <t>Aggregate shares of common stock value</t>
  </si>
  <si>
    <t>Issued shares of common stock</t>
  </si>
  <si>
    <t>Fair value of market price</t>
  </si>
  <si>
    <t>Description of warrants</t>
  </si>
  <si>
    <t>The transaction date relative fair value of the April 2019 warrants of $5.3 million was determined utilizing the Black-Scholes option pricing model and variables of (1) a discount rate of 2.35%, (2) expected term of 5 years, (3) expected volatility of 78% and (4) zero expected dividends.</t>
  </si>
  <si>
    <t>The Company has outstanding warrants to purchase 57 thousand shares that include down-round protection. For warrants with down-round protection, a deemed dividend is recorded for the change in fair value of the warrants when the down-round provision is triggered. As result of the April 2019 offering, the exercise price of the warrant was reset from $1.25 per share to $0.88 per share. The down-round protection provision in the above warrants created a deemed dividend to common stockholders of $1,269, which is reflected in the accompanying consolidated statement of operations and consolidated statement of changes in stockholders’ equity.</t>
  </si>
  <si>
    <t>Warrants [Member] | Chairman [Member]</t>
  </si>
  <si>
    <t>Warrants issued</t>
  </si>
  <si>
    <t>Warrants [Member] | Mr. Sandesh Seth [Member]</t>
  </si>
  <si>
    <t>Warrants [Member] | Chief Executive Officer [Member]</t>
  </si>
  <si>
    <t>Warrants [Member] | Consultants [Member]</t>
  </si>
  <si>
    <t>Number of warrants granted</t>
  </si>
  <si>
    <t>Warrants [Member] | Consultants [Member] | Minimum [Member]</t>
  </si>
  <si>
    <t>Fair value assumptions, expected life</t>
  </si>
  <si>
    <t>Fair value assumptions, expected discount rate</t>
  </si>
  <si>
    <t>2.34%</t>
  </si>
  <si>
    <t>Fair value assumptions, expected volatility rate</t>
  </si>
  <si>
    <t>77.01%</t>
  </si>
  <si>
    <t>Warrants, vesting period</t>
  </si>
  <si>
    <t>Warrants exercise price</t>
  </si>
  <si>
    <t>$ .36</t>
  </si>
  <si>
    <t>Warrants [Member] | Consultants [Member] | Maximum [Member]</t>
  </si>
  <si>
    <t>2.99%</t>
  </si>
  <si>
    <t>79.00%</t>
  </si>
  <si>
    <t>$ .80</t>
  </si>
  <si>
    <t>Series A warrants [Member]</t>
  </si>
  <si>
    <t>Warrants exercised by warrant holders</t>
  </si>
  <si>
    <t>Aggregate series warrants</t>
  </si>
  <si>
    <t>Warrants exercised, shares</t>
  </si>
  <si>
    <t>Warrant expired</t>
  </si>
  <si>
    <t>Series B warrants [Member]</t>
  </si>
  <si>
    <t>Description of warrant exercisable</t>
  </si>
  <si>
    <t>Each series B warrant exercisable for one share of Common Stock at an exercise price of $0.70 per share.</t>
  </si>
  <si>
    <t>Income Taxes (Details) - USD ($)</t>
  </si>
  <si>
    <t>Deferred tax assets:</t>
  </si>
  <si>
    <t>Net operating losses carry forward</t>
  </si>
  <si>
    <t>Share-based compensation</t>
  </si>
  <si>
    <t>Research and development/orphan drug credits</t>
  </si>
  <si>
    <t>Intangibles</t>
  </si>
  <si>
    <t>Others</t>
  </si>
  <si>
    <t>Less: valuation allowance</t>
  </si>
  <si>
    <t>Deferred tax assets, net</t>
  </si>
  <si>
    <t>Income Taxes (Details 1) - USD ($)</t>
  </si>
  <si>
    <t>Federal statutory income taxes</t>
  </si>
  <si>
    <t>Federal statutory income taxes, percentage</t>
  </si>
  <si>
    <t>(21.00%)</t>
  </si>
  <si>
    <t>State income taxes</t>
  </si>
  <si>
    <t>State income taxes, percentage</t>
  </si>
  <si>
    <t>4.90%</t>
  </si>
  <si>
    <t>6.00%</t>
  </si>
  <si>
    <t>Deferred true-up</t>
  </si>
  <si>
    <t>Deferred true-up, percentage</t>
  </si>
  <si>
    <t>8.30%</t>
  </si>
  <si>
    <t>Research and Development/Orphan Drug Tax Credit</t>
  </si>
  <si>
    <t>Research and Development/Orphan Drug Tax Credit, percentage</t>
  </si>
  <si>
    <t>(9.00%)</t>
  </si>
  <si>
    <t>(8.40%)</t>
  </si>
  <si>
    <t>Other</t>
  </si>
  <si>
    <t>Other, percentage</t>
  </si>
  <si>
    <t>0.60%</t>
  </si>
  <si>
    <t>0.20%</t>
  </si>
  <si>
    <t>Change in valuation allowance</t>
  </si>
  <si>
    <t>Change in valuation allowance, percentage</t>
  </si>
  <si>
    <t>16.20%</t>
  </si>
  <si>
    <t>23.20%</t>
  </si>
  <si>
    <t>Provision for income tax</t>
  </si>
  <si>
    <t>Provision for income tax, percentage</t>
  </si>
  <si>
    <t>Income Taxes (Details Textual) - USD ($)</t>
  </si>
  <si>
    <t>Income Taxes (Textual)</t>
  </si>
  <si>
    <t>Net operating loss expiration date</t>
  </si>
  <si>
    <t>Dec. 31,
		2033</t>
  </si>
  <si>
    <t>Deferred tax assets, valuation allowance</t>
  </si>
  <si>
    <t>State income tax purposes, net operating losses</t>
  </si>
  <si>
    <t>Federal income tax purposes, net operating losses</t>
  </si>
  <si>
    <t>Research Tax Credit Carryforward [Member] | Domestic Tax Authority [Member]</t>
  </si>
  <si>
    <t>Net operating losses</t>
  </si>
  <si>
    <t>Orphan Drug Credits [Member]</t>
  </si>
  <si>
    <t>Dec. 31,
		2037</t>
  </si>
  <si>
    <t>Subsequent Event (Details) - USD ($)</t>
  </si>
  <si>
    <t>Apr. 24, 2020</t>
  </si>
  <si>
    <t>Subsequent Event (Textual)</t>
  </si>
  <si>
    <t>Number of shares</t>
  </si>
  <si>
    <t>Net proceeds</t>
  </si>
  <si>
    <t>Forecast [Member]</t>
  </si>
  <si>
    <t>Pre-funded warrant exercise price</t>
  </si>
  <si>
    <t>Gross proceeds</t>
  </si>
  <si>
    <t>Subsequent event, description</t>
  </si>
  <si>
    <t>The price to the public in this offering for each share of common stock was $0.15, and the price to the public in this offering for each pre-funded warrant was $0.1499.</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31"/>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1</v>
      </c>
    </row>
    <row r="15" spans="1:4">
      <c r="A15" s="4" t="s">
        <v>27</v>
      </c>
      <c r="B15" s="4" t="s">
        <v>28</v>
      </c>
    </row>
    <row r="16" spans="1:4">
      <c r="A16" s="4" t="s">
        <v>29</v>
      </c>
      <c r="B16" s="4" t="s">
        <v>11</v>
      </c>
    </row>
    <row r="17" spans="1:4">
      <c r="A17" s="4" t="s">
        <v>30</v>
      </c>
      <c r="C17" s="5" t="n">
        <v>303343699</v>
      </c>
    </row>
    <row r="18" spans="1:4">
      <c r="A18" s="4" t="s">
        <v>31</v>
      </c>
      <c r="B18" s="4" t="s">
        <v>32</v>
      </c>
    </row>
    <row r="19" spans="1:4">
      <c r="A19" s="4" t="s">
        <v>33</v>
      </c>
      <c r="B19" s="4" t="s">
        <v>23</v>
      </c>
    </row>
    <row r="20" spans="1:4">
      <c r="A20" s="4" t="s">
        <v>34</v>
      </c>
      <c r="B20" s="4" t="s">
        <v>35</v>
      </c>
    </row>
    <row r="21" spans="1:4">
      <c r="A21" s="4" t="s">
        <v>36</v>
      </c>
      <c r="D21" s="6" t="n">
        <v>39794272</v>
      </c>
    </row>
    <row r="22" spans="1:4">
      <c r="A22" s="4" t="s">
        <v>37</v>
      </c>
      <c r="B22" s="4" t="s">
        <v>38</v>
      </c>
    </row>
    <row r="23" spans="1:4">
      <c r="A23" s="4" t="s">
        <v>39</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5</v>
      </c>
    </row>
    <row r="4" spans="1:2">
      <c r="A4" s="4" t="s">
        <v>172</v>
      </c>
      <c r="B4" s="4" t="s">
        <v>173</v>
      </c>
    </row>
    <row r="5" spans="1:2">
      <c r="A5" s="4" t="s">
        <v>174</v>
      </c>
      <c r="B5" s="4" t="s">
        <v>175</v>
      </c>
    </row>
    <row r="6" spans="1:2">
      <c r="A6" s="4" t="s">
        <v>176</v>
      </c>
      <c r="B6" s="4" t="s">
        <v>177</v>
      </c>
    </row>
    <row r="7" spans="1:2">
      <c r="A7" s="4" t="s">
        <v>178</v>
      </c>
      <c r="B7" s="4" t="s">
        <v>179</v>
      </c>
    </row>
    <row r="8" spans="1:2">
      <c r="A8" s="4" t="s">
        <v>153</v>
      </c>
      <c r="B8" s="4" t="s">
        <v>180</v>
      </c>
    </row>
    <row r="9" spans="1:2">
      <c r="A9" s="4" t="s">
        <v>156</v>
      </c>
      <c r="B9" s="4" t="s">
        <v>181</v>
      </c>
    </row>
    <row r="10" spans="1:2">
      <c r="A10" s="4" t="s">
        <v>182</v>
      </c>
      <c r="B10" s="4" t="s">
        <v>183</v>
      </c>
    </row>
    <row r="11" spans="1:2">
      <c r="A11" s="4" t="s">
        <v>165</v>
      </c>
      <c r="B11" s="4" t="s">
        <v>184</v>
      </c>
    </row>
    <row r="12" spans="1:2">
      <c r="A12" s="4" t="s">
        <v>185</v>
      </c>
      <c r="B12" s="4" t="s">
        <v>186</v>
      </c>
    </row>
    <row r="13" spans="1:2">
      <c r="A13" s="4" t="s">
        <v>187</v>
      </c>
      <c r="B13" s="4" t="s">
        <v>188</v>
      </c>
    </row>
    <row r="14" spans="1:2">
      <c r="A14" s="4" t="s">
        <v>189</v>
      </c>
      <c r="B14" s="4" t="s">
        <v>190</v>
      </c>
    </row>
    <row r="15" spans="1:2">
      <c r="A15" s="4" t="s">
        <v>191</v>
      </c>
      <c r="B15" s="4" t="s">
        <v>192</v>
      </c>
    </row>
    <row r="16" spans="1:2">
      <c r="A16" s="4" t="s">
        <v>168</v>
      </c>
      <c r="B16" s="4" t="s">
        <v>168</v>
      </c>
    </row>
    <row r="17" spans="1:2">
      <c r="A17" s="4" t="s">
        <v>193</v>
      </c>
      <c r="B17" s="4" t="s">
        <v>194</v>
      </c>
    </row>
    <row r="18" spans="1:2">
      <c r="A18" s="4" t="s">
        <v>195</v>
      </c>
      <c r="B18"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5</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148</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51</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9253831</v>
      </c>
      <c r="C3" s="6" t="n">
        <v>13673308</v>
      </c>
    </row>
    <row r="4" spans="1:3">
      <c r="A4" s="4" t="s">
        <v>44</v>
      </c>
      <c r="B4" s="5" t="n">
        <v>48092</v>
      </c>
      <c r="C4" s="5" t="n">
        <v>40075</v>
      </c>
    </row>
    <row r="5" spans="1:3">
      <c r="A5" s="4" t="s">
        <v>45</v>
      </c>
      <c r="B5" s="5" t="n">
        <v>785715</v>
      </c>
      <c r="C5" s="5" t="n">
        <v>616222</v>
      </c>
    </row>
    <row r="6" spans="1:3">
      <c r="A6" s="4" t="s">
        <v>46</v>
      </c>
      <c r="B6" s="5" t="n">
        <v>10087638</v>
      </c>
      <c r="C6" s="5" t="n">
        <v>14329605</v>
      </c>
    </row>
    <row r="7" spans="1:3">
      <c r="A7" s="4" t="s">
        <v>47</v>
      </c>
      <c r="B7" s="5" t="n">
        <v>113136</v>
      </c>
      <c r="C7" s="5" t="n">
        <v>118799</v>
      </c>
    </row>
    <row r="8" spans="1:3">
      <c r="A8" s="4" t="s">
        <v>48</v>
      </c>
      <c r="B8" s="5" t="n">
        <v>807374</v>
      </c>
      <c r="C8" s="4" t="s">
        <v>49</v>
      </c>
    </row>
    <row r="9" spans="1:3">
      <c r="A9" s="4" t="s">
        <v>50</v>
      </c>
      <c r="B9" s="5" t="n">
        <v>221073</v>
      </c>
      <c r="C9" s="4" t="s">
        <v>49</v>
      </c>
    </row>
    <row r="10" spans="1:3">
      <c r="A10" s="4" t="s">
        <v>51</v>
      </c>
      <c r="B10" s="5" t="n">
        <v>49859</v>
      </c>
      <c r="C10" s="5" t="n">
        <v>49859</v>
      </c>
    </row>
    <row r="11" spans="1:3">
      <c r="A11" s="4" t="s">
        <v>52</v>
      </c>
      <c r="B11" s="5" t="n">
        <v>391327</v>
      </c>
      <c r="C11" s="5" t="n">
        <v>391131</v>
      </c>
    </row>
    <row r="12" spans="1:3">
      <c r="A12" s="4" t="s">
        <v>53</v>
      </c>
      <c r="B12" s="5" t="n">
        <v>11670407</v>
      </c>
      <c r="C12" s="5" t="n">
        <v>14889394</v>
      </c>
    </row>
    <row r="13" spans="1:3">
      <c r="A13" s="3" t="s">
        <v>54</v>
      </c>
    </row>
    <row r="14" spans="1:3">
      <c r="A14" s="4" t="s">
        <v>55</v>
      </c>
      <c r="B14" s="5" t="n">
        <v>4597824</v>
      </c>
      <c r="C14" s="5" t="n">
        <v>5814004</v>
      </c>
    </row>
    <row r="15" spans="1:3">
      <c r="A15" s="4" t="s">
        <v>56</v>
      </c>
      <c r="B15" s="5" t="n">
        <v>380545</v>
      </c>
      <c r="C15" s="5" t="n">
        <v>249239</v>
      </c>
    </row>
    <row r="16" spans="1:3">
      <c r="A16" s="4" t="s">
        <v>57</v>
      </c>
      <c r="B16" s="5" t="n">
        <v>286532</v>
      </c>
      <c r="C16" s="4" t="s">
        <v>49</v>
      </c>
    </row>
    <row r="17" spans="1:3">
      <c r="A17" s="4" t="s">
        <v>58</v>
      </c>
      <c r="B17" s="5" t="n">
        <v>78732</v>
      </c>
      <c r="C17" s="4" t="s">
        <v>49</v>
      </c>
    </row>
    <row r="18" spans="1:3">
      <c r="A18" s="4" t="s">
        <v>59</v>
      </c>
      <c r="B18" s="5" t="n">
        <v>5343633</v>
      </c>
      <c r="C18" s="5" t="n">
        <v>6063243</v>
      </c>
    </row>
    <row r="19" spans="1:3">
      <c r="A19" s="4" t="s">
        <v>60</v>
      </c>
      <c r="B19" s="5" t="n">
        <v>531372</v>
      </c>
      <c r="C19" s="4" t="s">
        <v>49</v>
      </c>
    </row>
    <row r="20" spans="1:3">
      <c r="A20" s="4" t="s">
        <v>61</v>
      </c>
      <c r="B20" s="5" t="n">
        <v>150939</v>
      </c>
      <c r="C20" s="5" t="n">
        <v>13354</v>
      </c>
    </row>
    <row r="21" spans="1:3">
      <c r="A21" s="4" t="s">
        <v>62</v>
      </c>
      <c r="B21" s="5" t="n">
        <v>6025944</v>
      </c>
      <c r="C21" s="5" t="n">
        <v>6076597</v>
      </c>
    </row>
    <row r="22" spans="1:3">
      <c r="A22" s="3" t="s">
        <v>63</v>
      </c>
    </row>
    <row r="23" spans="1:3">
      <c r="A23" s="4" t="s">
        <v>64</v>
      </c>
      <c r="B23" s="4" t="s">
        <v>49</v>
      </c>
      <c r="C23" s="4" t="s">
        <v>49</v>
      </c>
    </row>
    <row r="24" spans="1:3">
      <c r="A24" s="4" t="s">
        <v>65</v>
      </c>
      <c r="B24" s="5" t="n">
        <v>164701</v>
      </c>
      <c r="C24" s="5" t="n">
        <v>115703</v>
      </c>
    </row>
    <row r="25" spans="1:3">
      <c r="A25" s="4" t="s">
        <v>66</v>
      </c>
      <c r="B25" s="5" t="n">
        <v>214237323</v>
      </c>
      <c r="C25" s="5" t="n">
        <v>195554332</v>
      </c>
    </row>
    <row r="26" spans="1:3">
      <c r="A26" s="4" t="s">
        <v>67</v>
      </c>
      <c r="B26" s="5" t="n">
        <v>-208757561</v>
      </c>
      <c r="C26" s="5" t="n">
        <v>-186857238</v>
      </c>
    </row>
    <row r="27" spans="1:3">
      <c r="A27" s="4" t="s">
        <v>68</v>
      </c>
      <c r="B27" s="5" t="n">
        <v>5644463</v>
      </c>
      <c r="C27" s="5" t="n">
        <v>8812797</v>
      </c>
    </row>
    <row r="28" spans="1:3">
      <c r="A28" s="4" t="s">
        <v>69</v>
      </c>
      <c r="B28" s="6" t="n">
        <v>11670407</v>
      </c>
      <c r="C28" s="6" t="n">
        <v>148893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154</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13</v>
      </c>
      <c r="B1" s="2" t="s">
        <v>1</v>
      </c>
    </row>
    <row r="2" spans="1:2">
      <c r="B2" s="2" t="s">
        <v>2</v>
      </c>
    </row>
    <row r="3" spans="1:2">
      <c r="A3" s="3" t="s">
        <v>157</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163</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6</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4</v>
      </c>
      <c r="B1" s="2" t="s">
        <v>2</v>
      </c>
      <c r="C1" s="2" t="s">
        <v>41</v>
      </c>
      <c r="D1" s="2" t="s">
        <v>235</v>
      </c>
    </row>
    <row r="2" spans="1:4">
      <c r="A2" s="3" t="s">
        <v>145</v>
      </c>
    </row>
    <row r="3" spans="1:4">
      <c r="A3" s="4" t="s">
        <v>43</v>
      </c>
      <c r="B3" s="6" t="n">
        <v>9253831</v>
      </c>
      <c r="C3" s="6" t="n">
        <v>13673308</v>
      </c>
    </row>
    <row r="4" spans="1:4">
      <c r="A4" s="4" t="s">
        <v>44</v>
      </c>
      <c r="B4" s="5" t="n">
        <v>48092</v>
      </c>
      <c r="C4" s="5" t="n">
        <v>40075</v>
      </c>
    </row>
    <row r="5" spans="1:4">
      <c r="A5" s="4" t="s">
        <v>236</v>
      </c>
      <c r="B5" s="5" t="n">
        <v>391327</v>
      </c>
      <c r="C5" s="5" t="n">
        <v>391131</v>
      </c>
    </row>
    <row r="6" spans="1:4">
      <c r="A6" s="4" t="s">
        <v>237</v>
      </c>
      <c r="B6" s="6" t="n">
        <v>9693250</v>
      </c>
      <c r="C6" s="6" t="n">
        <v>14104514</v>
      </c>
      <c r="D6" s="6" t="n">
        <v>1779057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8</v>
      </c>
      <c r="B1" s="2" t="s">
        <v>1</v>
      </c>
    </row>
    <row r="2" spans="1:3">
      <c r="B2" s="2" t="s">
        <v>2</v>
      </c>
      <c r="C2" s="2" t="s">
        <v>41</v>
      </c>
    </row>
    <row r="3" spans="1:3">
      <c r="A3" s="3" t="s">
        <v>239</v>
      </c>
    </row>
    <row r="4" spans="1:3">
      <c r="A4" s="4" t="s">
        <v>101</v>
      </c>
      <c r="B4" s="5" t="n">
        <v>97525876</v>
      </c>
      <c r="C4" s="5" t="n">
        <v>63056977</v>
      </c>
    </row>
    <row r="5" spans="1:3">
      <c r="A5" s="4" t="s">
        <v>240</v>
      </c>
    </row>
    <row r="6" spans="1:3">
      <c r="A6" s="3" t="s">
        <v>239</v>
      </c>
    </row>
    <row r="7" spans="1:3">
      <c r="A7" s="4" t="s">
        <v>101</v>
      </c>
      <c r="B7" s="5" t="n">
        <v>11385301</v>
      </c>
      <c r="C7" s="5" t="n">
        <v>7236101</v>
      </c>
    </row>
    <row r="8" spans="1:3">
      <c r="A8" s="4" t="s">
        <v>241</v>
      </c>
    </row>
    <row r="9" spans="1:3">
      <c r="A9" s="3" t="s">
        <v>239</v>
      </c>
    </row>
    <row r="10" spans="1:3">
      <c r="A10" s="4" t="s">
        <v>101</v>
      </c>
      <c r="B10" s="5" t="n">
        <v>86140575</v>
      </c>
      <c r="C10" s="5" t="n">
        <v>5582087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21"/>
  </cols>
  <sheetData>
    <row r="1" spans="1:2">
      <c r="A1" s="1" t="s">
        <v>242</v>
      </c>
      <c r="B1" s="2" t="s">
        <v>243</v>
      </c>
    </row>
    <row r="2" spans="1:2">
      <c r="A2" s="4" t="s">
        <v>244</v>
      </c>
      <c r="B2" s="6" t="n">
        <v>-15916</v>
      </c>
    </row>
    <row r="3" spans="1:2">
      <c r="A3" s="4" t="s">
        <v>245</v>
      </c>
    </row>
    <row r="4" spans="1:2">
      <c r="A4" s="4" t="s">
        <v>244</v>
      </c>
      <c r="B4" s="5" t="n">
        <v>66154</v>
      </c>
    </row>
    <row r="5" spans="1:2">
      <c r="A5" s="4" t="s">
        <v>246</v>
      </c>
    </row>
    <row r="6" spans="1:2">
      <c r="A6" s="4" t="s">
        <v>244</v>
      </c>
      <c r="B6" s="5" t="n">
        <v>-50238</v>
      </c>
    </row>
    <row r="7" spans="1:2">
      <c r="A7" s="4" t="s">
        <v>247</v>
      </c>
    </row>
    <row r="8" spans="1:2">
      <c r="A8" s="4" t="s">
        <v>244</v>
      </c>
      <c r="B8" s="6" t="n">
        <v>1591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48</v>
      </c>
      <c r="B1" s="2" t="s">
        <v>1</v>
      </c>
    </row>
    <row r="2" spans="1:3">
      <c r="B2" s="2" t="s">
        <v>41</v>
      </c>
      <c r="C2" s="2" t="s">
        <v>235</v>
      </c>
    </row>
    <row r="3" spans="1:3">
      <c r="A3" s="3" t="s">
        <v>249</v>
      </c>
    </row>
    <row r="4" spans="1:3">
      <c r="A4" s="4" t="s">
        <v>250</v>
      </c>
      <c r="C4" s="6" t="n">
        <v>57212</v>
      </c>
    </row>
    <row r="5" spans="1:3">
      <c r="A5" s="4" t="s">
        <v>251</v>
      </c>
      <c r="B5" s="6" t="n">
        <v>16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52</v>
      </c>
      <c r="B1" s="2" t="s">
        <v>2</v>
      </c>
      <c r="C1" s="2" t="s">
        <v>41</v>
      </c>
    </row>
    <row r="2" spans="1:3">
      <c r="A2" s="3" t="s">
        <v>151</v>
      </c>
    </row>
    <row r="3" spans="1:3">
      <c r="A3" s="4" t="s">
        <v>253</v>
      </c>
      <c r="B3" s="6" t="n">
        <v>479783</v>
      </c>
      <c r="C3" s="6" t="n">
        <v>339336</v>
      </c>
    </row>
    <row r="4" spans="1:3">
      <c r="A4" s="4" t="s">
        <v>254</v>
      </c>
      <c r="B4" s="5" t="n">
        <v>236096</v>
      </c>
      <c r="C4" s="5" t="n">
        <v>171128</v>
      </c>
    </row>
    <row r="5" spans="1:3">
      <c r="A5" s="4" t="s">
        <v>255</v>
      </c>
      <c r="B5" s="5" t="n">
        <v>69836</v>
      </c>
      <c r="C5" s="5" t="n">
        <v>105758</v>
      </c>
    </row>
    <row r="6" spans="1:3">
      <c r="A6" s="4" t="s">
        <v>256</v>
      </c>
      <c r="B6" s="6" t="n">
        <v>785715</v>
      </c>
      <c r="C6" s="6" t="n">
        <v>61622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57</v>
      </c>
      <c r="B1" s="2" t="s">
        <v>2</v>
      </c>
      <c r="C1" s="2" t="s">
        <v>41</v>
      </c>
    </row>
    <row r="2" spans="1:3">
      <c r="A2" s="3" t="s">
        <v>258</v>
      </c>
    </row>
    <row r="3" spans="1:3">
      <c r="A3" s="4" t="s">
        <v>259</v>
      </c>
      <c r="B3" s="6" t="n">
        <v>422828</v>
      </c>
    </row>
    <row r="4" spans="1:3">
      <c r="A4" s="4" t="s">
        <v>260</v>
      </c>
      <c r="B4" s="5" t="n">
        <v>42283</v>
      </c>
    </row>
    <row r="5" spans="1:3">
      <c r="A5" s="4" t="s">
        <v>56</v>
      </c>
      <c r="B5" s="6" t="n">
        <v>380545</v>
      </c>
      <c r="C5" s="6" t="n">
        <v>2492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0</v>
      </c>
      <c r="B1" s="2" t="s">
        <v>2</v>
      </c>
      <c r="C1" s="2" t="s">
        <v>41</v>
      </c>
    </row>
    <row r="2" spans="1:3">
      <c r="A2" s="3" t="s">
        <v>71</v>
      </c>
    </row>
    <row r="3" spans="1:3">
      <c r="A3" s="4" t="s">
        <v>72</v>
      </c>
      <c r="B3" s="6" t="n">
        <v>237417</v>
      </c>
      <c r="C3" s="6" t="n">
        <v>266381</v>
      </c>
    </row>
    <row r="4" spans="1:3">
      <c r="A4" s="4" t="s">
        <v>73</v>
      </c>
      <c r="B4" s="7" t="n">
        <v>0.001</v>
      </c>
      <c r="C4" s="7" t="n">
        <v>0.001</v>
      </c>
    </row>
    <row r="5" spans="1:3">
      <c r="A5" s="4" t="s">
        <v>74</v>
      </c>
      <c r="B5" s="5" t="n">
        <v>50000000</v>
      </c>
      <c r="C5" s="5" t="n">
        <v>50000000</v>
      </c>
    </row>
    <row r="6" spans="1:3">
      <c r="A6" s="4" t="s">
        <v>75</v>
      </c>
      <c r="B6" s="5" t="n">
        <v>0</v>
      </c>
      <c r="C6" s="5" t="n">
        <v>0</v>
      </c>
    </row>
    <row r="7" spans="1:3">
      <c r="A7" s="4" t="s">
        <v>76</v>
      </c>
      <c r="B7" s="5" t="n">
        <v>0</v>
      </c>
      <c r="C7" s="5" t="n">
        <v>0</v>
      </c>
    </row>
    <row r="8" spans="1:3">
      <c r="A8" s="4" t="s">
        <v>77</v>
      </c>
      <c r="B8" s="7" t="n">
        <v>0.001</v>
      </c>
      <c r="C8" s="7" t="n">
        <v>0.001</v>
      </c>
    </row>
    <row r="9" spans="1:3">
      <c r="A9" s="4" t="s">
        <v>78</v>
      </c>
      <c r="B9" s="5" t="n">
        <v>1000000000</v>
      </c>
      <c r="C9" s="5" t="n">
        <v>600000000</v>
      </c>
    </row>
    <row r="10" spans="1:3">
      <c r="A10" s="4" t="s">
        <v>79</v>
      </c>
      <c r="B10" s="5" t="n">
        <v>164701167</v>
      </c>
      <c r="C10" s="5" t="n">
        <v>115703044</v>
      </c>
    </row>
    <row r="11" spans="1:3">
      <c r="A11" s="4" t="s">
        <v>80</v>
      </c>
      <c r="B11" s="5" t="n">
        <v>164701167</v>
      </c>
      <c r="C11" s="5" t="n">
        <v>1157030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61</v>
      </c>
      <c r="B1" s="2" t="s">
        <v>1</v>
      </c>
    </row>
    <row r="2" spans="1:3">
      <c r="B2" s="2" t="s">
        <v>2</v>
      </c>
      <c r="C2" s="2" t="s">
        <v>41</v>
      </c>
    </row>
    <row r="3" spans="1:3">
      <c r="A3" s="4" t="s">
        <v>262</v>
      </c>
      <c r="B3" s="6" t="n">
        <v>-237417</v>
      </c>
      <c r="C3" s="6" t="n">
        <v>-266381</v>
      </c>
    </row>
    <row r="4" spans="1:3">
      <c r="A4" s="4" t="s">
        <v>263</v>
      </c>
      <c r="B4" s="6" t="n">
        <v>113136</v>
      </c>
      <c r="C4" s="5" t="n">
        <v>118799</v>
      </c>
    </row>
    <row r="5" spans="1:3">
      <c r="A5" s="4" t="s">
        <v>264</v>
      </c>
    </row>
    <row r="6" spans="1:3">
      <c r="A6" s="4" t="s">
        <v>265</v>
      </c>
      <c r="B6" s="4" t="s">
        <v>266</v>
      </c>
    </row>
    <row r="7" spans="1:3">
      <c r="A7" s="4" t="s">
        <v>267</v>
      </c>
      <c r="B7" s="6" t="n">
        <v>147902</v>
      </c>
      <c r="C7" s="5" t="n">
        <v>176500</v>
      </c>
    </row>
    <row r="8" spans="1:3">
      <c r="A8" s="4" t="s">
        <v>268</v>
      </c>
    </row>
    <row r="9" spans="1:3">
      <c r="A9" s="4" t="s">
        <v>267</v>
      </c>
      <c r="B9" s="6" t="n">
        <v>202651</v>
      </c>
      <c r="C9" s="6" t="n">
        <v>208680</v>
      </c>
    </row>
    <row r="10" spans="1:3">
      <c r="A10" s="4" t="s">
        <v>269</v>
      </c>
    </row>
    <row r="11" spans="1:3">
      <c r="A11" s="4" t="s">
        <v>265</v>
      </c>
      <c r="B11" s="4" t="s">
        <v>270</v>
      </c>
    </row>
    <row r="12" spans="1:3">
      <c r="A12" s="4" t="s">
        <v>271</v>
      </c>
    </row>
    <row r="13" spans="1:3">
      <c r="A13" s="4" t="s">
        <v>265</v>
      </c>
      <c r="B13"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73</v>
      </c>
      <c r="B1" s="2" t="s">
        <v>1</v>
      </c>
    </row>
    <row r="2" spans="1:3">
      <c r="B2" s="2" t="s">
        <v>2</v>
      </c>
      <c r="C2" s="2" t="s">
        <v>41</v>
      </c>
    </row>
    <row r="3" spans="1:3">
      <c r="A3" s="4" t="s">
        <v>274</v>
      </c>
      <c r="B3" s="6" t="n">
        <v>53478</v>
      </c>
      <c r="C3" s="6" t="n">
        <v>50721</v>
      </c>
    </row>
    <row r="4" spans="1:3">
      <c r="A4" s="4" t="s">
        <v>275</v>
      </c>
    </row>
    <row r="5" spans="1:3">
      <c r="A5" s="4" t="s">
        <v>274</v>
      </c>
      <c r="B5" s="5" t="n">
        <v>31732</v>
      </c>
      <c r="C5" s="5" t="n">
        <v>20170</v>
      </c>
    </row>
    <row r="6" spans="1:3">
      <c r="A6" s="4" t="s">
        <v>276</v>
      </c>
    </row>
    <row r="7" spans="1:3">
      <c r="A7" s="4" t="s">
        <v>274</v>
      </c>
      <c r="B7" s="6" t="n">
        <v>21746</v>
      </c>
      <c r="C7" s="6" t="n">
        <v>3055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21"/>
  </cols>
  <sheetData>
    <row r="1" spans="1:2">
      <c r="A1" s="1" t="s">
        <v>277</v>
      </c>
      <c r="B1" s="2" t="s">
        <v>1</v>
      </c>
    </row>
    <row r="2" spans="1:2">
      <c r="B2" s="2" t="s">
        <v>243</v>
      </c>
    </row>
    <row r="3" spans="1:2">
      <c r="A3" s="4" t="s">
        <v>278</v>
      </c>
      <c r="B3" s="6" t="n">
        <v>369300</v>
      </c>
    </row>
    <row r="4" spans="1:2">
      <c r="A4" s="3" t="s">
        <v>279</v>
      </c>
    </row>
    <row r="5" spans="1:2">
      <c r="A5" s="4" t="s">
        <v>280</v>
      </c>
      <c r="B5" s="5" t="n">
        <v>81295</v>
      </c>
    </row>
    <row r="6" spans="1:2">
      <c r="A6" s="4" t="s">
        <v>281</v>
      </c>
      <c r="B6" s="5" t="n">
        <v>21562</v>
      </c>
    </row>
    <row r="7" spans="1:2">
      <c r="A7" s="4" t="s">
        <v>282</v>
      </c>
      <c r="B7" s="6" t="n">
        <v>1028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1</v>
      </c>
    </row>
    <row r="2" spans="1:2">
      <c r="B2" s="2" t="s">
        <v>243</v>
      </c>
    </row>
    <row r="3" spans="1:2">
      <c r="A3" s="3" t="s">
        <v>284</v>
      </c>
    </row>
    <row r="4" spans="1:2">
      <c r="A4" s="4" t="s">
        <v>285</v>
      </c>
      <c r="B4" s="6" t="n">
        <v>355922</v>
      </c>
    </row>
    <row r="5" spans="1:2">
      <c r="A5" s="4" t="s">
        <v>286</v>
      </c>
      <c r="B5" s="5" t="n">
        <v>21562</v>
      </c>
    </row>
    <row r="6" spans="1:2">
      <c r="A6" s="4" t="s">
        <v>287</v>
      </c>
      <c r="B6" s="5" t="n">
        <v>72696</v>
      </c>
    </row>
    <row r="7" spans="1:2">
      <c r="A7" s="3" t="s">
        <v>288</v>
      </c>
    </row>
    <row r="8" spans="1:2">
      <c r="A8" s="4" t="s">
        <v>289</v>
      </c>
      <c r="B8" s="5" t="n">
        <v>807374</v>
      </c>
    </row>
    <row r="9" spans="1:2">
      <c r="A9" s="4" t="s">
        <v>290</v>
      </c>
      <c r="B9" s="6" t="n">
        <v>2210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5"/>
  </cols>
  <sheetData>
    <row r="1" spans="1:2">
      <c r="A1" s="1" t="s">
        <v>291</v>
      </c>
      <c r="B1" s="2" t="s">
        <v>2</v>
      </c>
    </row>
    <row r="2" spans="1:2">
      <c r="A2" s="3" t="s">
        <v>292</v>
      </c>
    </row>
    <row r="3" spans="1:2">
      <c r="A3" s="4" t="s">
        <v>289</v>
      </c>
      <c r="B3" s="4" t="s">
        <v>293</v>
      </c>
    </row>
    <row r="4" spans="1:2">
      <c r="A4" s="4" t="s">
        <v>290</v>
      </c>
      <c r="B4" s="4" t="s">
        <v>2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4"/>
  </cols>
  <sheetData>
    <row r="1" spans="1:2">
      <c r="A1" s="1" t="s">
        <v>294</v>
      </c>
      <c r="B1" s="2" t="s">
        <v>2</v>
      </c>
    </row>
    <row r="2" spans="1:2">
      <c r="A2" s="3" t="s">
        <v>295</v>
      </c>
    </row>
    <row r="3" spans="1:2">
      <c r="A3" s="4" t="s">
        <v>289</v>
      </c>
      <c r="B3" s="4" t="s">
        <v>296</v>
      </c>
    </row>
    <row r="4" spans="1:2">
      <c r="A4" s="4" t="s">
        <v>290</v>
      </c>
      <c r="B4" s="4" t="s">
        <v>2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5"/>
    <col customWidth="1" max="2" min="2" width="21"/>
  </cols>
  <sheetData>
    <row r="1" spans="1:2">
      <c r="A1" s="1" t="s">
        <v>297</v>
      </c>
      <c r="B1" s="2" t="s">
        <v>243</v>
      </c>
    </row>
    <row r="2" spans="1:2">
      <c r="A2" s="4" t="s">
        <v>298</v>
      </c>
    </row>
    <row r="3" spans="1:2">
      <c r="A3" s="3" t="s">
        <v>299</v>
      </c>
    </row>
    <row r="4" spans="1:2">
      <c r="A4" s="4" t="s">
        <v>300</v>
      </c>
      <c r="B4" s="6" t="n">
        <v>341610</v>
      </c>
    </row>
    <row r="5" spans="1:2">
      <c r="A5" s="4" t="s">
        <v>301</v>
      </c>
      <c r="B5" s="5" t="n">
        <v>341610</v>
      </c>
    </row>
    <row r="6" spans="1:2">
      <c r="A6" s="4" t="s">
        <v>302</v>
      </c>
      <c r="B6" s="5" t="n">
        <v>227740</v>
      </c>
    </row>
    <row r="7" spans="1:2">
      <c r="A7" s="4" t="s">
        <v>303</v>
      </c>
      <c r="B7" s="4" t="s">
        <v>49</v>
      </c>
    </row>
    <row r="8" spans="1:2">
      <c r="A8" s="4" t="s">
        <v>304</v>
      </c>
      <c r="B8" s="5" t="n">
        <v>910960</v>
      </c>
    </row>
    <row r="9" spans="1:2">
      <c r="A9" s="4" t="s">
        <v>305</v>
      </c>
      <c r="B9" s="5" t="n">
        <v>-93056</v>
      </c>
    </row>
    <row r="10" spans="1:2">
      <c r="A10" s="4" t="s">
        <v>306</v>
      </c>
      <c r="B10" s="5" t="n">
        <v>817904</v>
      </c>
    </row>
    <row r="11" spans="1:2">
      <c r="A11" s="4" t="s">
        <v>307</v>
      </c>
    </row>
    <row r="12" spans="1:2">
      <c r="A12" s="3" t="s">
        <v>299</v>
      </c>
    </row>
    <row r="13" spans="1:2">
      <c r="A13" s="4" t="s">
        <v>300</v>
      </c>
      <c r="B13" s="5" t="n">
        <v>94260</v>
      </c>
    </row>
    <row r="14" spans="1:2">
      <c r="A14" s="4" t="s">
        <v>301</v>
      </c>
      <c r="B14" s="5" t="n">
        <v>94260</v>
      </c>
    </row>
    <row r="15" spans="1:2">
      <c r="A15" s="4" t="s">
        <v>302</v>
      </c>
      <c r="B15" s="5" t="n">
        <v>64144</v>
      </c>
    </row>
    <row r="16" spans="1:2">
      <c r="A16" s="4" t="s">
        <v>303</v>
      </c>
      <c r="B16" s="5" t="n">
        <v>3912</v>
      </c>
    </row>
    <row r="17" spans="1:2">
      <c r="A17" s="4" t="s">
        <v>304</v>
      </c>
      <c r="B17" s="5" t="n">
        <v>256576</v>
      </c>
    </row>
    <row r="18" spans="1:2">
      <c r="A18" s="4" t="s">
        <v>305</v>
      </c>
      <c r="B18" s="5" t="n">
        <v>-26905</v>
      </c>
    </row>
    <row r="19" spans="1:2">
      <c r="A19" s="4" t="s">
        <v>306</v>
      </c>
      <c r="B19" s="6" t="n">
        <v>2296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308</v>
      </c>
      <c r="B1" s="2" t="s">
        <v>1</v>
      </c>
    </row>
    <row r="2" spans="1:4">
      <c r="B2" s="2" t="s">
        <v>2</v>
      </c>
      <c r="C2" s="2" t="s">
        <v>41</v>
      </c>
      <c r="D2" s="2" t="s">
        <v>235</v>
      </c>
    </row>
    <row r="3" spans="1:4">
      <c r="A3" s="3" t="s">
        <v>309</v>
      </c>
    </row>
    <row r="4" spans="1:4">
      <c r="A4" s="4" t="s">
        <v>310</v>
      </c>
      <c r="B4" s="6" t="n">
        <v>807374</v>
      </c>
      <c r="C4" s="4" t="s">
        <v>49</v>
      </c>
    </row>
    <row r="5" spans="1:4">
      <c r="A5" s="4" t="s">
        <v>311</v>
      </c>
      <c r="B5" s="5" t="n">
        <v>221073</v>
      </c>
      <c r="C5" s="4" t="s">
        <v>49</v>
      </c>
    </row>
    <row r="6" spans="1:4">
      <c r="A6" s="4" t="s">
        <v>60</v>
      </c>
      <c r="B6" s="5" t="n">
        <v>900000</v>
      </c>
    </row>
    <row r="7" spans="1:4">
      <c r="A7" s="4" t="s">
        <v>312</v>
      </c>
      <c r="B7" s="5" t="n">
        <v>300000</v>
      </c>
    </row>
    <row r="8" spans="1:4">
      <c r="A8" s="4" t="s">
        <v>61</v>
      </c>
      <c r="B8" s="5" t="n">
        <v>200000</v>
      </c>
    </row>
    <row r="9" spans="1:4">
      <c r="A9" s="4" t="s">
        <v>313</v>
      </c>
      <c r="B9" s="5" t="n">
        <v>100000</v>
      </c>
    </row>
    <row r="10" spans="1:4">
      <c r="A10" s="4" t="s">
        <v>314</v>
      </c>
      <c r="B10" s="5" t="n">
        <v>390825</v>
      </c>
    </row>
    <row r="11" spans="1:4">
      <c r="A11" s="4" t="s">
        <v>315</v>
      </c>
      <c r="B11" s="6" t="n">
        <v>391327</v>
      </c>
    </row>
    <row r="12" spans="1:4">
      <c r="A12" s="4" t="s">
        <v>316</v>
      </c>
      <c r="D12" s="6" t="n">
        <v>7529</v>
      </c>
    </row>
    <row r="13" spans="1:4">
      <c r="A13" s="4" t="s">
        <v>317</v>
      </c>
      <c r="D13" s="6" t="n">
        <v>906</v>
      </c>
    </row>
    <row r="14" spans="1:4">
      <c r="A14" s="4" t="s">
        <v>318</v>
      </c>
      <c r="C14" s="6" t="n">
        <v>16078</v>
      </c>
    </row>
    <row r="15" spans="1:4">
      <c r="A15" s="4" t="s">
        <v>319</v>
      </c>
      <c r="B15" s="4" t="s">
        <v>320</v>
      </c>
    </row>
    <row r="16" spans="1:4">
      <c r="A16" s="4" t="s">
        <v>321</v>
      </c>
    </row>
    <row r="17" spans="1:4">
      <c r="A17" s="3" t="s">
        <v>309</v>
      </c>
    </row>
    <row r="18" spans="1:4">
      <c r="A18" s="4" t="s">
        <v>310</v>
      </c>
      <c r="B18" s="6" t="n">
        <v>1200000</v>
      </c>
    </row>
    <row r="19" spans="1:4">
      <c r="A19" s="4" t="s">
        <v>311</v>
      </c>
      <c r="B19" s="5" t="n">
        <v>300000</v>
      </c>
    </row>
    <row r="20" spans="1:4">
      <c r="A20" s="4" t="s">
        <v>60</v>
      </c>
      <c r="B20" s="5" t="n">
        <v>900000</v>
      </c>
    </row>
    <row r="21" spans="1:4">
      <c r="A21" s="4" t="s">
        <v>312</v>
      </c>
      <c r="B21" s="5" t="n">
        <v>300000</v>
      </c>
    </row>
    <row r="22" spans="1:4">
      <c r="A22" s="4" t="s">
        <v>61</v>
      </c>
      <c r="B22" s="5" t="n">
        <v>200000</v>
      </c>
    </row>
    <row r="23" spans="1:4">
      <c r="A23" s="4" t="s">
        <v>313</v>
      </c>
      <c r="B23" s="6" t="n">
        <v>1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58"/>
    <col customWidth="1" max="3" min="3" width="16"/>
    <col customWidth="1" max="4" min="4" width="14"/>
  </cols>
  <sheetData>
    <row r="1" spans="1:4">
      <c r="A1" s="1" t="s">
        <v>322</v>
      </c>
      <c r="B1" s="2" t="s">
        <v>323</v>
      </c>
      <c r="C1" s="2" t="s">
        <v>1</v>
      </c>
    </row>
    <row r="2" spans="1:4">
      <c r="B2" s="2" t="s">
        <v>324</v>
      </c>
      <c r="C2" s="2" t="s">
        <v>2</v>
      </c>
      <c r="D2" s="2" t="s">
        <v>41</v>
      </c>
    </row>
    <row r="3" spans="1:4">
      <c r="A3" s="4" t="s">
        <v>325</v>
      </c>
    </row>
    <row r="4" spans="1:4">
      <c r="A4" s="3" t="s">
        <v>326</v>
      </c>
    </row>
    <row r="5" spans="1:4">
      <c r="A5" s="4" t="s">
        <v>327</v>
      </c>
      <c r="C5" s="6" t="n">
        <v>200000</v>
      </c>
      <c r="D5" s="6" t="n">
        <v>300000</v>
      </c>
    </row>
    <row r="6" spans="1:4">
      <c r="A6" s="4" t="s">
        <v>328</v>
      </c>
    </row>
    <row r="7" spans="1:4">
      <c r="A7" s="3" t="s">
        <v>326</v>
      </c>
    </row>
    <row r="8" spans="1:4">
      <c r="A8" s="4" t="s">
        <v>329</v>
      </c>
      <c r="B8" s="4" t="s">
        <v>330</v>
      </c>
    </row>
    <row r="9" spans="1:4">
      <c r="A9" s="4" t="s">
        <v>331</v>
      </c>
      <c r="B9" s="6" t="n">
        <v>1000000</v>
      </c>
    </row>
    <row r="10" spans="1:4">
      <c r="A10" s="4" t="s">
        <v>332</v>
      </c>
    </row>
    <row r="11" spans="1:4">
      <c r="A11" s="3" t="s">
        <v>326</v>
      </c>
    </row>
    <row r="12" spans="1:4">
      <c r="A12" s="4" t="s">
        <v>333</v>
      </c>
      <c r="C12" s="5" t="n">
        <v>1500000</v>
      </c>
      <c r="D12" s="5" t="n">
        <v>1200000</v>
      </c>
    </row>
    <row r="13" spans="1:4">
      <c r="A13" s="4" t="s">
        <v>334</v>
      </c>
      <c r="C13" s="5" t="n">
        <v>300000</v>
      </c>
    </row>
    <row r="14" spans="1:4">
      <c r="A14" s="4" t="s">
        <v>335</v>
      </c>
    </row>
    <row r="15" spans="1:4">
      <c r="A15" s="3" t="s">
        <v>326</v>
      </c>
    </row>
    <row r="16" spans="1:4">
      <c r="A16" s="4" t="s">
        <v>336</v>
      </c>
      <c r="C16" s="5" t="n">
        <v>11900000</v>
      </c>
    </row>
    <row r="17" spans="1:4">
      <c r="A17" s="4" t="s">
        <v>333</v>
      </c>
      <c r="C17" s="6" t="n">
        <v>3100000</v>
      </c>
      <c r="D17" s="6" t="n">
        <v>3100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5"/>
    <col customWidth="1" max="2" min="2" width="26"/>
    <col customWidth="1" max="3" min="3" width="26"/>
  </cols>
  <sheetData>
    <row r="1" spans="1:3">
      <c r="A1" s="1" t="s">
        <v>337</v>
      </c>
      <c r="B1" s="2" t="s">
        <v>1</v>
      </c>
    </row>
    <row r="2" spans="1:3">
      <c r="B2" s="2" t="s">
        <v>2</v>
      </c>
      <c r="C2" s="2" t="s">
        <v>41</v>
      </c>
    </row>
    <row r="3" spans="1:3">
      <c r="A3" s="4" t="s">
        <v>338</v>
      </c>
    </row>
    <row r="4" spans="1:3">
      <c r="A4" s="3" t="s">
        <v>339</v>
      </c>
    </row>
    <row r="5" spans="1:3">
      <c r="A5" s="4" t="s">
        <v>340</v>
      </c>
      <c r="B5" s="5" t="n">
        <v>7236101</v>
      </c>
      <c r="C5" s="5" t="n">
        <v>5174592</v>
      </c>
    </row>
    <row r="6" spans="1:3">
      <c r="A6" s="4" t="s">
        <v>341</v>
      </c>
      <c r="B6" s="5" t="n">
        <v>5833500</v>
      </c>
      <c r="C6" s="5" t="n">
        <v>3577159</v>
      </c>
    </row>
    <row r="7" spans="1:3">
      <c r="A7" s="4" t="s">
        <v>342</v>
      </c>
      <c r="B7" s="5" t="n">
        <v>-1684300</v>
      </c>
      <c r="C7" s="5" t="n">
        <v>-1515650</v>
      </c>
    </row>
    <row r="8" spans="1:3">
      <c r="A8" s="4" t="s">
        <v>343</v>
      </c>
      <c r="B8" s="5" t="n">
        <v>11385301</v>
      </c>
      <c r="C8" s="5" t="n">
        <v>7236101</v>
      </c>
    </row>
    <row r="9" spans="1:3">
      <c r="A9" s="4" t="s">
        <v>344</v>
      </c>
      <c r="B9" s="5" t="n">
        <v>4915006</v>
      </c>
    </row>
    <row r="10" spans="1:3">
      <c r="A10" s="3" t="s">
        <v>345</v>
      </c>
    </row>
    <row r="11" spans="1:3">
      <c r="A11" s="4" t="s">
        <v>340</v>
      </c>
      <c r="B11" s="8" t="n">
        <v>1.74</v>
      </c>
      <c r="C11" s="8" t="n">
        <v>2.83</v>
      </c>
    </row>
    <row r="12" spans="1:3">
      <c r="A12" s="4" t="s">
        <v>341</v>
      </c>
      <c r="B12" s="9" t="n">
        <v>0.27</v>
      </c>
      <c r="C12" s="9" t="n">
        <v>0.6899999999999999</v>
      </c>
    </row>
    <row r="13" spans="1:3">
      <c r="A13" s="4" t="s">
        <v>342</v>
      </c>
      <c r="B13" s="9" t="n">
        <v>0.48</v>
      </c>
      <c r="C13" s="9" t="n">
        <v>2.96</v>
      </c>
    </row>
    <row r="14" spans="1:3">
      <c r="A14" s="4" t="s">
        <v>343</v>
      </c>
      <c r="B14" s="9" t="n">
        <v>1.17</v>
      </c>
      <c r="C14" s="8" t="n">
        <v>1.74</v>
      </c>
    </row>
    <row r="15" spans="1:3">
      <c r="A15" s="4" t="s">
        <v>344</v>
      </c>
      <c r="B15" s="8" t="n">
        <v>2.1</v>
      </c>
    </row>
    <row r="16" spans="1:3">
      <c r="A16" s="3" t="s">
        <v>346</v>
      </c>
    </row>
    <row r="17" spans="1:3">
      <c r="A17" s="4" t="s">
        <v>340</v>
      </c>
      <c r="B17" s="4" t="s">
        <v>347</v>
      </c>
      <c r="C17" s="4" t="s">
        <v>348</v>
      </c>
    </row>
    <row r="18" spans="1:3">
      <c r="A18" s="4" t="s">
        <v>343</v>
      </c>
      <c r="B18" s="4" t="s">
        <v>349</v>
      </c>
      <c r="C18" s="4" t="s">
        <v>347</v>
      </c>
    </row>
    <row r="19" spans="1:3">
      <c r="A19" s="4" t="s">
        <v>344</v>
      </c>
      <c r="B19" s="4" t="s">
        <v>350</v>
      </c>
    </row>
    <row r="20" spans="1:3">
      <c r="A20" s="3" t="s">
        <v>351</v>
      </c>
    </row>
    <row r="21" spans="1:3">
      <c r="A21" s="4" t="s">
        <v>340</v>
      </c>
      <c r="B21" s="6" t="n">
        <v>6400</v>
      </c>
      <c r="C21" s="6" t="n">
        <v>2648</v>
      </c>
    </row>
    <row r="22" spans="1:3">
      <c r="A22" s="4" t="s">
        <v>343</v>
      </c>
      <c r="B22" s="5" t="n">
        <v>155</v>
      </c>
      <c r="C22" s="6" t="n">
        <v>6400</v>
      </c>
    </row>
    <row r="23" spans="1:3">
      <c r="A23" s="4" t="s">
        <v>344</v>
      </c>
      <c r="B23" s="4" t="s">
        <v>49</v>
      </c>
    </row>
    <row r="24" spans="1:3">
      <c r="A24" s="4" t="s">
        <v>352</v>
      </c>
    </row>
    <row r="25" spans="1:3">
      <c r="A25" s="3" t="s">
        <v>339</v>
      </c>
    </row>
    <row r="26" spans="1:3">
      <c r="A26" s="4" t="s">
        <v>340</v>
      </c>
      <c r="B26" s="5" t="n">
        <v>55820876</v>
      </c>
      <c r="C26" s="5" t="n">
        <v>25662340</v>
      </c>
    </row>
    <row r="27" spans="1:3">
      <c r="A27" s="4" t="s">
        <v>341</v>
      </c>
      <c r="B27" s="5" t="n">
        <v>42900000</v>
      </c>
      <c r="C27" s="5" t="n">
        <v>30360466</v>
      </c>
    </row>
    <row r="28" spans="1:3">
      <c r="A28" s="4" t="s">
        <v>353</v>
      </c>
      <c r="B28" s="5" t="n">
        <v>-2543826</v>
      </c>
      <c r="C28" s="5" t="n">
        <v>-7332</v>
      </c>
    </row>
    <row r="29" spans="1:3">
      <c r="A29" s="4" t="s">
        <v>342</v>
      </c>
      <c r="B29" s="5" t="n">
        <v>-10036475</v>
      </c>
      <c r="C29" s="5" t="n">
        <v>-194598</v>
      </c>
    </row>
    <row r="30" spans="1:3">
      <c r="A30" s="4" t="s">
        <v>343</v>
      </c>
      <c r="B30" s="5" t="n">
        <v>86140575</v>
      </c>
      <c r="C30" s="5" t="n">
        <v>55820876</v>
      </c>
    </row>
    <row r="31" spans="1:3">
      <c r="A31" s="4" t="s">
        <v>344</v>
      </c>
      <c r="B31" s="5" t="n">
        <v>85928076</v>
      </c>
    </row>
    <row r="32" spans="1:3">
      <c r="A32" s="3" t="s">
        <v>345</v>
      </c>
    </row>
    <row r="33" spans="1:3">
      <c r="A33" s="4" t="s">
        <v>340</v>
      </c>
      <c r="B33" s="8" t="n">
        <v>1.2</v>
      </c>
      <c r="C33" s="8" t="n">
        <v>1.89</v>
      </c>
    </row>
    <row r="34" spans="1:3">
      <c r="A34" s="4" t="s">
        <v>341</v>
      </c>
      <c r="B34" s="9" t="n">
        <v>0.5</v>
      </c>
      <c r="C34" s="9" t="n">
        <v>0.67</v>
      </c>
    </row>
    <row r="35" spans="1:3">
      <c r="A35" s="4" t="s">
        <v>353</v>
      </c>
      <c r="B35" s="9" t="n">
        <v>0.59</v>
      </c>
      <c r="C35" s="9" t="n">
        <v>0.66</v>
      </c>
    </row>
    <row r="36" spans="1:3">
      <c r="A36" s="4" t="s">
        <v>342</v>
      </c>
      <c r="B36" s="9" t="n">
        <v>2.76</v>
      </c>
      <c r="C36" s="5" t="n">
        <v>9</v>
      </c>
    </row>
    <row r="37" spans="1:3">
      <c r="A37" s="4" t="s">
        <v>343</v>
      </c>
      <c r="B37" s="9" t="n">
        <v>0.6899999999999999</v>
      </c>
      <c r="C37" s="8" t="n">
        <v>1.2</v>
      </c>
    </row>
    <row r="38" spans="1:3">
      <c r="A38" s="4" t="s">
        <v>344</v>
      </c>
      <c r="B38" s="8" t="n">
        <v>0.68</v>
      </c>
    </row>
    <row r="39" spans="1:3">
      <c r="A39" s="3" t="s">
        <v>346</v>
      </c>
    </row>
    <row r="40" spans="1:3">
      <c r="A40" s="4" t="s">
        <v>340</v>
      </c>
      <c r="B40" s="4" t="s">
        <v>354</v>
      </c>
      <c r="C40" s="4" t="s">
        <v>355</v>
      </c>
    </row>
    <row r="41" spans="1:3">
      <c r="A41" s="4" t="s">
        <v>343</v>
      </c>
      <c r="B41" s="4" t="s">
        <v>356</v>
      </c>
      <c r="C41" s="4" t="s">
        <v>354</v>
      </c>
    </row>
    <row r="42" spans="1:3">
      <c r="A42" s="4" t="s">
        <v>344</v>
      </c>
      <c r="B42" s="4" t="s">
        <v>356</v>
      </c>
    </row>
    <row r="43" spans="1:3">
      <c r="A43" s="3" t="s">
        <v>351</v>
      </c>
    </row>
    <row r="44" spans="1:3">
      <c r="A44" s="4" t="s">
        <v>340</v>
      </c>
      <c r="B44" s="6" t="n">
        <v>569038</v>
      </c>
      <c r="C44" s="6" t="n">
        <v>995373</v>
      </c>
    </row>
    <row r="45" spans="1:3">
      <c r="A45" s="4" t="s">
        <v>343</v>
      </c>
      <c r="B45" s="5" t="n">
        <v>301092</v>
      </c>
      <c r="C45" s="6" t="n">
        <v>569038</v>
      </c>
    </row>
    <row r="46" spans="1:3">
      <c r="A46" s="4" t="s">
        <v>344</v>
      </c>
      <c r="B46" s="6" t="n">
        <v>30109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1</v>
      </c>
      <c r="B1" s="2" t="s">
        <v>1</v>
      </c>
    </row>
    <row r="2" spans="1:3">
      <c r="B2" s="2" t="s">
        <v>2</v>
      </c>
      <c r="C2" s="2" t="s">
        <v>41</v>
      </c>
    </row>
    <row r="3" spans="1:3">
      <c r="A3" s="3" t="s">
        <v>82</v>
      </c>
    </row>
    <row r="4" spans="1:3">
      <c r="A4" s="4" t="s">
        <v>83</v>
      </c>
      <c r="B4" s="4" t="s">
        <v>49</v>
      </c>
      <c r="C4" s="4" t="s">
        <v>49</v>
      </c>
    </row>
    <row r="5" spans="1:3">
      <c r="A5" s="3" t="s">
        <v>84</v>
      </c>
    </row>
    <row r="6" spans="1:3">
      <c r="A6" s="4" t="s">
        <v>85</v>
      </c>
      <c r="B6" s="5" t="n">
        <v>16549693</v>
      </c>
      <c r="C6" s="5" t="n">
        <v>17094778</v>
      </c>
    </row>
    <row r="7" spans="1:3">
      <c r="A7" s="4" t="s">
        <v>86</v>
      </c>
      <c r="B7" s="5" t="n">
        <v>5521754</v>
      </c>
      <c r="C7" s="5" t="n">
        <v>6732544</v>
      </c>
    </row>
    <row r="8" spans="1:3">
      <c r="A8" s="4" t="s">
        <v>87</v>
      </c>
      <c r="B8" s="5" t="n">
        <v>22071447</v>
      </c>
      <c r="C8" s="5" t="n">
        <v>23827322</v>
      </c>
    </row>
    <row r="9" spans="1:3">
      <c r="A9" s="4" t="s">
        <v>88</v>
      </c>
      <c r="B9" s="5" t="n">
        <v>-22071447</v>
      </c>
      <c r="C9" s="5" t="n">
        <v>-23827322</v>
      </c>
    </row>
    <row r="10" spans="1:3">
      <c r="A10" s="3" t="s">
        <v>89</v>
      </c>
    </row>
    <row r="11" spans="1:3">
      <c r="A11" s="4" t="s">
        <v>90</v>
      </c>
      <c r="B11" s="5" t="n">
        <v>172393</v>
      </c>
      <c r="C11" s="5" t="n">
        <v>173359</v>
      </c>
    </row>
    <row r="12" spans="1:3">
      <c r="A12" s="4" t="s">
        <v>91</v>
      </c>
      <c r="B12" s="5" t="n">
        <v>172393</v>
      </c>
      <c r="C12" s="5" t="n">
        <v>173359</v>
      </c>
    </row>
    <row r="13" spans="1:3">
      <c r="A13" s="4" t="s">
        <v>92</v>
      </c>
      <c r="B13" s="5" t="n">
        <v>-21899054</v>
      </c>
      <c r="C13" s="5" t="n">
        <v>-23653963</v>
      </c>
    </row>
    <row r="14" spans="1:3">
      <c r="A14" s="4" t="s">
        <v>93</v>
      </c>
      <c r="B14" s="5" t="n">
        <v>-1269</v>
      </c>
      <c r="C14" s="4" t="s">
        <v>49</v>
      </c>
    </row>
    <row r="15" spans="1:3">
      <c r="A15" s="4" t="s">
        <v>94</v>
      </c>
      <c r="B15" s="6" t="n">
        <v>-21900323</v>
      </c>
      <c r="C15" s="6" t="n">
        <v>-23653963</v>
      </c>
    </row>
    <row r="16" spans="1:3">
      <c r="A16" s="4" t="s">
        <v>95</v>
      </c>
      <c r="B16" s="8" t="n">
        <v>-0.15</v>
      </c>
      <c r="C16" s="8" t="n">
        <v>-0.22</v>
      </c>
    </row>
    <row r="17" spans="1:3">
      <c r="A17" s="4" t="s">
        <v>96</v>
      </c>
      <c r="B17" s="5" t="n">
        <v>149271633</v>
      </c>
      <c r="C17" s="5" t="n">
        <v>1060418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11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5"/>
    <col customWidth="1" max="6" min="6" width="80"/>
    <col customWidth="1" max="7" min="7" width="80"/>
    <col customWidth="1" max="8" min="8" width="80"/>
    <col customWidth="1" max="9" min="9" width="14"/>
    <col customWidth="1" max="10" min="10" width="14"/>
    <col customWidth="1" max="11" min="11" width="14"/>
    <col customWidth="1" max="12" min="12" width="14"/>
    <col customWidth="1" max="13" min="13" width="14"/>
  </cols>
  <sheetData>
    <row r="1" spans="1:13">
      <c r="A1" s="1" t="s">
        <v>357</v>
      </c>
      <c r="B1" s="2" t="s">
        <v>323</v>
      </c>
      <c r="F1" s="2" t="s">
        <v>358</v>
      </c>
      <c r="G1" s="2" t="s">
        <v>1</v>
      </c>
    </row>
    <row r="2" spans="1:13">
      <c r="B2" s="2" t="s">
        <v>359</v>
      </c>
      <c r="C2" s="2" t="s">
        <v>360</v>
      </c>
      <c r="D2" s="2" t="s">
        <v>361</v>
      </c>
      <c r="E2" s="2" t="s">
        <v>362</v>
      </c>
      <c r="F2" s="2" t="s">
        <v>361</v>
      </c>
      <c r="G2" s="2" t="s">
        <v>2</v>
      </c>
      <c r="H2" s="2" t="s">
        <v>41</v>
      </c>
      <c r="I2" s="2" t="s">
        <v>235</v>
      </c>
      <c r="J2" s="2" t="s">
        <v>363</v>
      </c>
      <c r="K2" s="2" t="s">
        <v>364</v>
      </c>
      <c r="L2" s="2" t="s">
        <v>365</v>
      </c>
      <c r="M2" s="2" t="s">
        <v>366</v>
      </c>
    </row>
    <row r="3" spans="1:13">
      <c r="A3" s="3" t="s">
        <v>367</v>
      </c>
    </row>
    <row r="4" spans="1:13">
      <c r="A4" s="4" t="s">
        <v>368</v>
      </c>
      <c r="B4" s="5" t="n">
        <v>42900000</v>
      </c>
      <c r="F4" s="5" t="n">
        <v>30200000</v>
      </c>
      <c r="G4" s="5" t="n">
        <v>2800000</v>
      </c>
    </row>
    <row r="5" spans="1:13">
      <c r="A5" s="4" t="s">
        <v>369</v>
      </c>
      <c r="G5" s="6" t="n">
        <v>8000</v>
      </c>
      <c r="H5" s="6" t="n">
        <v>33000</v>
      </c>
    </row>
    <row r="6" spans="1:13">
      <c r="A6" s="4" t="s">
        <v>370</v>
      </c>
      <c r="B6" s="6" t="n">
        <v>15100000</v>
      </c>
      <c r="F6" s="6" t="n">
        <v>13800000</v>
      </c>
      <c r="G6" s="6" t="n">
        <v>800000</v>
      </c>
    </row>
    <row r="7" spans="1:13">
      <c r="A7" s="4" t="s">
        <v>371</v>
      </c>
      <c r="G7" s="5" t="n">
        <v>400000</v>
      </c>
    </row>
    <row r="8" spans="1:13">
      <c r="A8" s="4" t="s">
        <v>372</v>
      </c>
      <c r="G8" s="6" t="n">
        <v>1503762</v>
      </c>
      <c r="H8" s="6" t="n">
        <v>4849</v>
      </c>
    </row>
    <row r="9" spans="1:13">
      <c r="A9" s="4" t="s">
        <v>373</v>
      </c>
      <c r="B9" s="4" t="s">
        <v>374</v>
      </c>
      <c r="F9" s="4" t="s">
        <v>375</v>
      </c>
    </row>
    <row r="10" spans="1:13">
      <c r="A10" s="4" t="s">
        <v>376</v>
      </c>
      <c r="G10" s="5" t="n">
        <v>1000000000</v>
      </c>
    </row>
    <row r="11" spans="1:13">
      <c r="A11" s="4" t="s">
        <v>377</v>
      </c>
      <c r="G11" s="4" t="s">
        <v>378</v>
      </c>
    </row>
    <row r="12" spans="1:13">
      <c r="A12" s="4" t="s">
        <v>379</v>
      </c>
    </row>
    <row r="13" spans="1:13">
      <c r="A13" s="3" t="s">
        <v>367</v>
      </c>
    </row>
    <row r="14" spans="1:13">
      <c r="A14" s="4" t="s">
        <v>380</v>
      </c>
      <c r="H14" s="5" t="n">
        <v>3600000</v>
      </c>
    </row>
    <row r="15" spans="1:13">
      <c r="A15" s="4" t="s">
        <v>381</v>
      </c>
      <c r="H15" s="4" t="s">
        <v>382</v>
      </c>
    </row>
    <row r="16" spans="1:13">
      <c r="A16" s="4" t="s">
        <v>383</v>
      </c>
      <c r="H16" s="4" t="s">
        <v>384</v>
      </c>
    </row>
    <row r="17" spans="1:13">
      <c r="A17" s="4" t="s">
        <v>385</v>
      </c>
    </row>
    <row r="18" spans="1:13">
      <c r="A18" s="3" t="s">
        <v>367</v>
      </c>
    </row>
    <row r="19" spans="1:13">
      <c r="A19" s="4" t="s">
        <v>369</v>
      </c>
      <c r="G19" s="6" t="n">
        <v>100000</v>
      </c>
      <c r="H19" s="6" t="n">
        <v>100000</v>
      </c>
    </row>
    <row r="20" spans="1:13">
      <c r="A20" s="4" t="s">
        <v>386</v>
      </c>
      <c r="G20" s="5" t="n">
        <v>400000</v>
      </c>
    </row>
    <row r="21" spans="1:13">
      <c r="A21" s="4" t="s">
        <v>387</v>
      </c>
      <c r="G21" s="5" t="n">
        <v>400000</v>
      </c>
      <c r="H21" s="5" t="n">
        <v>108000</v>
      </c>
    </row>
    <row r="22" spans="1:13">
      <c r="A22" s="4" t="s">
        <v>388</v>
      </c>
      <c r="G22" s="6" t="n">
        <v>100000</v>
      </c>
      <c r="H22" s="6" t="n">
        <v>72000</v>
      </c>
    </row>
    <row r="23" spans="1:13">
      <c r="A23" s="4" t="s">
        <v>389</v>
      </c>
      <c r="H23" s="5" t="n">
        <v>156000</v>
      </c>
      <c r="I23" s="5" t="n">
        <v>81000</v>
      </c>
    </row>
    <row r="24" spans="1:13">
      <c r="A24" s="4" t="s">
        <v>390</v>
      </c>
      <c r="G24" s="5" t="n">
        <v>300000</v>
      </c>
    </row>
    <row r="25" spans="1:13">
      <c r="A25" s="4" t="s">
        <v>391</v>
      </c>
    </row>
    <row r="26" spans="1:13">
      <c r="A26" s="3" t="s">
        <v>367</v>
      </c>
    </row>
    <row r="27" spans="1:13">
      <c r="A27" s="4" t="s">
        <v>383</v>
      </c>
      <c r="H27" s="4" t="s">
        <v>392</v>
      </c>
    </row>
    <row r="28" spans="1:13">
      <c r="A28" s="4" t="s">
        <v>393</v>
      </c>
      <c r="H28" s="10" t="n">
        <v>0.344</v>
      </c>
    </row>
    <row r="29" spans="1:13">
      <c r="A29" s="4" t="s">
        <v>394</v>
      </c>
    </row>
    <row r="30" spans="1:13">
      <c r="A30" s="3" t="s">
        <v>367</v>
      </c>
    </row>
    <row r="31" spans="1:13">
      <c r="A31" s="4" t="s">
        <v>383</v>
      </c>
      <c r="H31" s="4" t="s">
        <v>395</v>
      </c>
    </row>
    <row r="32" spans="1:13">
      <c r="A32" s="4" t="s">
        <v>393</v>
      </c>
      <c r="H32" s="11" t="n">
        <v>0.7829</v>
      </c>
    </row>
    <row r="33" spans="1:13">
      <c r="A33" s="4" t="s">
        <v>396</v>
      </c>
    </row>
    <row r="34" spans="1:13">
      <c r="A34" s="3" t="s">
        <v>367</v>
      </c>
    </row>
    <row r="35" spans="1:13">
      <c r="A35" s="4" t="s">
        <v>397</v>
      </c>
      <c r="H35" s="5" t="n">
        <v>22750000</v>
      </c>
      <c r="I35" s="5" t="n">
        <v>17750000</v>
      </c>
      <c r="J35" s="5" t="n">
        <v>12750000</v>
      </c>
      <c r="K35" s="5" t="n">
        <v>9250000</v>
      </c>
      <c r="L35" s="5" t="n">
        <v>1000000</v>
      </c>
    </row>
    <row r="36" spans="1:13">
      <c r="A36" s="4" t="s">
        <v>398</v>
      </c>
    </row>
    <row r="37" spans="1:13">
      <c r="A37" s="3" t="s">
        <v>367</v>
      </c>
    </row>
    <row r="38" spans="1:13">
      <c r="A38" s="4" t="s">
        <v>399</v>
      </c>
      <c r="E38" s="5" t="n">
        <v>450000</v>
      </c>
    </row>
    <row r="39" spans="1:13">
      <c r="A39" s="4" t="s">
        <v>400</v>
      </c>
      <c r="E39" s="4" t="s">
        <v>401</v>
      </c>
    </row>
    <row r="40" spans="1:13">
      <c r="A40" s="4" t="s">
        <v>402</v>
      </c>
    </row>
    <row r="41" spans="1:13">
      <c r="A41" s="3" t="s">
        <v>367</v>
      </c>
    </row>
    <row r="42" spans="1:13">
      <c r="A42" s="4" t="s">
        <v>399</v>
      </c>
      <c r="E42" s="5" t="n">
        <v>2750000</v>
      </c>
    </row>
    <row r="43" spans="1:13">
      <c r="A43" s="4" t="s">
        <v>400</v>
      </c>
      <c r="E43" s="4" t="s">
        <v>401</v>
      </c>
    </row>
    <row r="44" spans="1:13">
      <c r="A44" s="4" t="s">
        <v>403</v>
      </c>
    </row>
    <row r="45" spans="1:13">
      <c r="A45" s="3" t="s">
        <v>367</v>
      </c>
    </row>
    <row r="46" spans="1:13">
      <c r="A46" s="4" t="s">
        <v>368</v>
      </c>
      <c r="D46" s="5" t="n">
        <v>30200000</v>
      </c>
    </row>
    <row r="47" spans="1:13">
      <c r="A47" s="4" t="s">
        <v>338</v>
      </c>
    </row>
    <row r="48" spans="1:13">
      <c r="A48" s="3" t="s">
        <v>367</v>
      </c>
    </row>
    <row r="49" spans="1:13">
      <c r="A49" s="4" t="s">
        <v>380</v>
      </c>
      <c r="G49" s="5" t="n">
        <v>5800000</v>
      </c>
    </row>
    <row r="50" spans="1:13">
      <c r="A50" s="4" t="s">
        <v>404</v>
      </c>
      <c r="G50" s="12" t="n">
        <v>0.2146</v>
      </c>
    </row>
    <row r="51" spans="1:13">
      <c r="A51" s="4" t="s">
        <v>405</v>
      </c>
      <c r="G51" s="8" t="n">
        <v>0.58</v>
      </c>
    </row>
    <row r="52" spans="1:13">
      <c r="A52" s="4" t="s">
        <v>381</v>
      </c>
      <c r="G52" s="4" t="s">
        <v>406</v>
      </c>
    </row>
    <row r="53" spans="1:13">
      <c r="A53" s="4" t="s">
        <v>407</v>
      </c>
      <c r="G53" s="5" t="n">
        <v>1700000</v>
      </c>
      <c r="H53" s="5" t="n">
        <v>1500000</v>
      </c>
    </row>
    <row r="54" spans="1:13">
      <c r="A54" s="4" t="s">
        <v>408</v>
      </c>
      <c r="G54" s="6" t="n">
        <v>1200000</v>
      </c>
      <c r="H54" s="6" t="n">
        <v>1700000</v>
      </c>
    </row>
    <row r="55" spans="1:13">
      <c r="A55" s="4" t="s">
        <v>409</v>
      </c>
      <c r="G55" s="6" t="n">
        <v>2100000</v>
      </c>
    </row>
    <row r="56" spans="1:13">
      <c r="A56" s="4" t="s">
        <v>410</v>
      </c>
      <c r="G56" s="5" t="n">
        <v>1684300</v>
      </c>
      <c r="H56" s="5" t="n">
        <v>1515650</v>
      </c>
    </row>
    <row r="57" spans="1:13">
      <c r="A57" s="4" t="s">
        <v>411</v>
      </c>
      <c r="G57" s="5" t="n">
        <v>5833500</v>
      </c>
      <c r="H57" s="5" t="n">
        <v>3577159</v>
      </c>
    </row>
    <row r="58" spans="1:13">
      <c r="A58" s="4" t="s">
        <v>412</v>
      </c>
      <c r="G58" s="4" t="s">
        <v>413</v>
      </c>
    </row>
    <row r="59" spans="1:13">
      <c r="A59" s="4" t="s">
        <v>414</v>
      </c>
      <c r="G59" s="4" t="s">
        <v>347</v>
      </c>
      <c r="H59" s="4" t="s">
        <v>348</v>
      </c>
    </row>
    <row r="60" spans="1:13">
      <c r="A60" s="4" t="s">
        <v>415</v>
      </c>
    </row>
    <row r="61" spans="1:13">
      <c r="A61" s="3" t="s">
        <v>367</v>
      </c>
    </row>
    <row r="62" spans="1:13">
      <c r="A62" s="4" t="s">
        <v>383</v>
      </c>
      <c r="G62" s="4" t="s">
        <v>395</v>
      </c>
    </row>
    <row r="63" spans="1:13">
      <c r="A63" s="4" t="s">
        <v>416</v>
      </c>
    </row>
    <row r="64" spans="1:13">
      <c r="A64" s="3" t="s">
        <v>367</v>
      </c>
    </row>
    <row r="65" spans="1:13">
      <c r="A65" s="4" t="s">
        <v>383</v>
      </c>
      <c r="G65" s="4" t="s">
        <v>392</v>
      </c>
    </row>
    <row r="66" spans="1:13">
      <c r="A66" s="4" t="s">
        <v>352</v>
      </c>
    </row>
    <row r="67" spans="1:13">
      <c r="A67" s="3" t="s">
        <v>367</v>
      </c>
    </row>
    <row r="68" spans="1:13">
      <c r="A68" s="4" t="s">
        <v>417</v>
      </c>
      <c r="H68" s="6" t="n">
        <v>27000</v>
      </c>
    </row>
    <row r="69" spans="1:13">
      <c r="A69" s="4" t="s">
        <v>418</v>
      </c>
    </row>
    <row r="70" spans="1:13">
      <c r="A70" s="3" t="s">
        <v>367</v>
      </c>
    </row>
    <row r="71" spans="1:13">
      <c r="A71" s="4" t="s">
        <v>419</v>
      </c>
      <c r="C71" s="4" t="s">
        <v>420</v>
      </c>
    </row>
    <row r="72" spans="1:13">
      <c r="A72" s="4" t="s">
        <v>421</v>
      </c>
      <c r="C72" s="6" t="n">
        <v>2500000</v>
      </c>
      <c r="G72" s="6" t="n">
        <v>100000</v>
      </c>
      <c r="H72" s="6" t="n">
        <v>700000</v>
      </c>
    </row>
    <row r="73" spans="1:13">
      <c r="A73" s="4" t="s">
        <v>368</v>
      </c>
      <c r="C73" s="5" t="n">
        <v>3400000</v>
      </c>
      <c r="G73" s="5" t="n">
        <v>400000</v>
      </c>
      <c r="H73" s="5" t="n">
        <v>1000000</v>
      </c>
    </row>
    <row r="74" spans="1:13">
      <c r="A74" s="4" t="s">
        <v>422</v>
      </c>
      <c r="C74" s="6" t="n">
        <v>32500000</v>
      </c>
    </row>
    <row r="75" spans="1:13">
      <c r="A75" s="4" t="s">
        <v>423</v>
      </c>
      <c r="C75" s="5" t="n">
        <v>900000</v>
      </c>
    </row>
    <row r="76" spans="1:13">
      <c r="A76" s="4" t="s">
        <v>424</v>
      </c>
      <c r="C76" s="6" t="n">
        <v>600000</v>
      </c>
    </row>
    <row r="77" spans="1:13">
      <c r="A77" s="4" t="s">
        <v>241</v>
      </c>
    </row>
    <row r="78" spans="1:13">
      <c r="A78" s="3" t="s">
        <v>367</v>
      </c>
    </row>
    <row r="79" spans="1:13">
      <c r="A79" s="4" t="s">
        <v>425</v>
      </c>
      <c r="B79" s="4" t="s">
        <v>426</v>
      </c>
      <c r="G79" s="4" t="s">
        <v>427</v>
      </c>
    </row>
    <row r="80" spans="1:13">
      <c r="A80" s="4" t="s">
        <v>428</v>
      </c>
    </row>
    <row r="81" spans="1:13">
      <c r="A81" s="3" t="s">
        <v>367</v>
      </c>
    </row>
    <row r="82" spans="1:13">
      <c r="A82" s="4" t="s">
        <v>429</v>
      </c>
      <c r="M82" s="5" t="n">
        <v>353023</v>
      </c>
    </row>
    <row r="83" spans="1:13">
      <c r="A83" s="4" t="s">
        <v>430</v>
      </c>
    </row>
    <row r="84" spans="1:13">
      <c r="A84" s="3" t="s">
        <v>367</v>
      </c>
    </row>
    <row r="85" spans="1:13">
      <c r="A85" s="4" t="s">
        <v>429</v>
      </c>
      <c r="M85" s="5" t="n">
        <v>375556</v>
      </c>
    </row>
    <row r="86" spans="1:13">
      <c r="A86" s="4" t="s">
        <v>431</v>
      </c>
    </row>
    <row r="87" spans="1:13">
      <c r="A87" s="3" t="s">
        <v>367</v>
      </c>
    </row>
    <row r="88" spans="1:13">
      <c r="A88" s="4" t="s">
        <v>429</v>
      </c>
      <c r="M88" s="5" t="n">
        <v>721068</v>
      </c>
    </row>
    <row r="89" spans="1:13">
      <c r="A89" s="4" t="s">
        <v>432</v>
      </c>
    </row>
    <row r="90" spans="1:13">
      <c r="A90" s="3" t="s">
        <v>367</v>
      </c>
    </row>
    <row r="91" spans="1:13">
      <c r="A91" s="4" t="s">
        <v>433</v>
      </c>
      <c r="H91" s="5" t="n">
        <v>123000</v>
      </c>
    </row>
    <row r="92" spans="1:13">
      <c r="A92" s="4" t="s">
        <v>434</v>
      </c>
    </row>
    <row r="93" spans="1:13">
      <c r="A93" s="3" t="s">
        <v>367</v>
      </c>
    </row>
    <row r="94" spans="1:13">
      <c r="A94" s="4" t="s">
        <v>435</v>
      </c>
      <c r="H94" s="4" t="s">
        <v>395</v>
      </c>
    </row>
    <row r="95" spans="1:13">
      <c r="A95" s="4" t="s">
        <v>436</v>
      </c>
      <c r="H95" s="4" t="s">
        <v>437</v>
      </c>
    </row>
    <row r="96" spans="1:13">
      <c r="A96" s="4" t="s">
        <v>438</v>
      </c>
      <c r="H96" s="4" t="s">
        <v>439</v>
      </c>
    </row>
    <row r="97" spans="1:13">
      <c r="A97" s="4" t="s">
        <v>440</v>
      </c>
      <c r="H97" s="4" t="s">
        <v>395</v>
      </c>
    </row>
    <row r="98" spans="1:13">
      <c r="A98" s="4" t="s">
        <v>441</v>
      </c>
      <c r="H98" s="4" t="s">
        <v>442</v>
      </c>
    </row>
    <row r="99" spans="1:13">
      <c r="A99" s="4" t="s">
        <v>443</v>
      </c>
    </row>
    <row r="100" spans="1:13">
      <c r="A100" s="3" t="s">
        <v>367</v>
      </c>
    </row>
    <row r="101" spans="1:13">
      <c r="A101" s="4" t="s">
        <v>435</v>
      </c>
      <c r="H101" s="4" t="s">
        <v>266</v>
      </c>
    </row>
    <row r="102" spans="1:13">
      <c r="A102" s="4" t="s">
        <v>436</v>
      </c>
      <c r="H102" s="4" t="s">
        <v>444</v>
      </c>
    </row>
    <row r="103" spans="1:13">
      <c r="A103" s="4" t="s">
        <v>438</v>
      </c>
      <c r="H103" s="4" t="s">
        <v>445</v>
      </c>
    </row>
    <row r="104" spans="1:13">
      <c r="A104" s="4" t="s">
        <v>440</v>
      </c>
      <c r="H104" s="4" t="s">
        <v>266</v>
      </c>
    </row>
    <row r="105" spans="1:13">
      <c r="A105" s="4" t="s">
        <v>441</v>
      </c>
      <c r="H105" s="4" t="s">
        <v>446</v>
      </c>
    </row>
    <row r="106" spans="1:13">
      <c r="A106" s="4" t="s">
        <v>447</v>
      </c>
    </row>
    <row r="107" spans="1:13">
      <c r="A107" s="3" t="s">
        <v>367</v>
      </c>
    </row>
    <row r="108" spans="1:13">
      <c r="A108" s="4" t="s">
        <v>368</v>
      </c>
      <c r="F108" s="5" t="n">
        <v>30200000</v>
      </c>
    </row>
    <row r="109" spans="1:13">
      <c r="A109" s="4" t="s">
        <v>448</v>
      </c>
      <c r="G109" s="5" t="n">
        <v>2500000</v>
      </c>
    </row>
    <row r="110" spans="1:13">
      <c r="A110" s="4" t="s">
        <v>449</v>
      </c>
      <c r="D110" s="5" t="n">
        <v>7600000</v>
      </c>
      <c r="F110" s="5" t="n">
        <v>7600000</v>
      </c>
    </row>
    <row r="111" spans="1:13">
      <c r="A111" s="4" t="s">
        <v>450</v>
      </c>
      <c r="G111" s="5" t="n">
        <v>2500000</v>
      </c>
    </row>
    <row r="112" spans="1:13">
      <c r="A112" s="4" t="s">
        <v>451</v>
      </c>
      <c r="G112" s="5" t="n">
        <v>5000000</v>
      </c>
    </row>
    <row r="113" spans="1:13">
      <c r="A113" s="4" t="s">
        <v>452</v>
      </c>
    </row>
    <row r="114" spans="1:13">
      <c r="A114" s="3" t="s">
        <v>367</v>
      </c>
    </row>
    <row r="115" spans="1:13">
      <c r="A115" s="4" t="s">
        <v>453</v>
      </c>
      <c r="F115" s="4" t="s">
        <v>454</v>
      </c>
    </row>
    <row r="116" spans="1:13">
      <c r="A116" s="4" t="s">
        <v>449</v>
      </c>
      <c r="D116" s="5" t="n">
        <v>22700000</v>
      </c>
      <c r="F116" s="5" t="n">
        <v>22700000</v>
      </c>
    </row>
  </sheetData>
  <mergeCells count="3">
    <mergeCell ref="A1:A2"/>
    <mergeCell ref="B1:E1"/>
    <mergeCell ref="G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55</v>
      </c>
      <c r="B1" s="2" t="s">
        <v>2</v>
      </c>
      <c r="C1" s="2" t="s">
        <v>41</v>
      </c>
    </row>
    <row r="2" spans="1:3">
      <c r="A2" s="3" t="s">
        <v>456</v>
      </c>
    </row>
    <row r="3" spans="1:3">
      <c r="A3" s="4" t="s">
        <v>457</v>
      </c>
      <c r="B3" s="6" t="n">
        <v>31688387</v>
      </c>
      <c r="C3" s="6" t="n">
        <v>34531577</v>
      </c>
    </row>
    <row r="4" spans="1:3">
      <c r="A4" s="4" t="s">
        <v>458</v>
      </c>
      <c r="B4" s="5" t="n">
        <v>1421701</v>
      </c>
      <c r="C4" s="5" t="n">
        <v>2950963</v>
      </c>
    </row>
    <row r="5" spans="1:3">
      <c r="A5" s="4" t="s">
        <v>459</v>
      </c>
      <c r="B5" s="5" t="n">
        <v>10871634</v>
      </c>
      <c r="C5" s="5" t="n">
        <v>8896703</v>
      </c>
    </row>
    <row r="6" spans="1:3">
      <c r="A6" s="4" t="s">
        <v>460</v>
      </c>
      <c r="B6" s="5" t="n">
        <v>5942126</v>
      </c>
      <c r="C6" s="4" t="s">
        <v>49</v>
      </c>
    </row>
    <row r="7" spans="1:3">
      <c r="A7" s="4" t="s">
        <v>461</v>
      </c>
      <c r="B7" s="5" t="n">
        <v>13172</v>
      </c>
      <c r="C7" s="5" t="n">
        <v>15285</v>
      </c>
    </row>
    <row r="8" spans="1:3">
      <c r="A8" s="4" t="s">
        <v>462</v>
      </c>
      <c r="B8" s="5" t="n">
        <v>-49937020</v>
      </c>
      <c r="C8" s="5" t="n">
        <v>-46394528</v>
      </c>
    </row>
    <row r="9" spans="1:3">
      <c r="A9" s="4" t="s">
        <v>463</v>
      </c>
      <c r="B9" s="4" t="s">
        <v>49</v>
      </c>
      <c r="C9" s="4" t="s">
        <v>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64</v>
      </c>
      <c r="B1" s="2" t="s">
        <v>1</v>
      </c>
    </row>
    <row r="2" spans="1:3">
      <c r="B2" s="2" t="s">
        <v>2</v>
      </c>
      <c r="C2" s="2" t="s">
        <v>41</v>
      </c>
    </row>
    <row r="3" spans="1:3">
      <c r="A3" s="3" t="s">
        <v>166</v>
      </c>
    </row>
    <row r="4" spans="1:3">
      <c r="A4" s="4" t="s">
        <v>465</v>
      </c>
      <c r="B4" s="6" t="n">
        <v>-4598801</v>
      </c>
      <c r="C4" s="6" t="n">
        <v>-4967332</v>
      </c>
    </row>
    <row r="5" spans="1:3">
      <c r="A5" s="4" t="s">
        <v>466</v>
      </c>
      <c r="B5" s="4" t="s">
        <v>467</v>
      </c>
      <c r="C5" s="4" t="s">
        <v>467</v>
      </c>
    </row>
    <row r="6" spans="1:3">
      <c r="A6" s="4" t="s">
        <v>468</v>
      </c>
      <c r="B6" s="6" t="n">
        <v>1076602</v>
      </c>
      <c r="C6" s="6" t="n">
        <v>1413678</v>
      </c>
    </row>
    <row r="7" spans="1:3">
      <c r="A7" s="4" t="s">
        <v>469</v>
      </c>
      <c r="B7" s="4" t="s">
        <v>470</v>
      </c>
      <c r="C7" s="4" t="s">
        <v>471</v>
      </c>
    </row>
    <row r="8" spans="1:3">
      <c r="A8" s="4" t="s">
        <v>472</v>
      </c>
      <c r="B8" s="6" t="n">
        <v>1809913</v>
      </c>
      <c r="C8" s="4" t="s">
        <v>49</v>
      </c>
    </row>
    <row r="9" spans="1:3">
      <c r="A9" s="4" t="s">
        <v>473</v>
      </c>
      <c r="B9" s="4" t="s">
        <v>474</v>
      </c>
      <c r="C9" s="4" t="s">
        <v>49</v>
      </c>
    </row>
    <row r="10" spans="1:3">
      <c r="A10" s="4" t="s">
        <v>475</v>
      </c>
      <c r="B10" s="6" t="n">
        <v>-1974931</v>
      </c>
      <c r="C10" s="6" t="n">
        <v>-1986609</v>
      </c>
    </row>
    <row r="11" spans="1:3">
      <c r="A11" s="4" t="s">
        <v>476</v>
      </c>
      <c r="B11" s="4" t="s">
        <v>477</v>
      </c>
      <c r="C11" s="4" t="s">
        <v>478</v>
      </c>
    </row>
    <row r="12" spans="1:3">
      <c r="A12" s="4" t="s">
        <v>479</v>
      </c>
      <c r="B12" s="6" t="n">
        <v>144725</v>
      </c>
      <c r="C12" s="6" t="n">
        <v>40049</v>
      </c>
    </row>
    <row r="13" spans="1:3">
      <c r="A13" s="4" t="s">
        <v>480</v>
      </c>
      <c r="B13" s="4" t="s">
        <v>481</v>
      </c>
      <c r="C13" s="4" t="s">
        <v>482</v>
      </c>
    </row>
    <row r="14" spans="1:3">
      <c r="A14" s="4" t="s">
        <v>483</v>
      </c>
      <c r="B14" s="6" t="n">
        <v>3542492</v>
      </c>
      <c r="C14" s="6" t="n">
        <v>5500214</v>
      </c>
    </row>
    <row r="15" spans="1:3">
      <c r="A15" s="4" t="s">
        <v>484</v>
      </c>
      <c r="B15" s="4" t="s">
        <v>485</v>
      </c>
      <c r="C15" s="4" t="s">
        <v>486</v>
      </c>
    </row>
    <row r="16" spans="1:3">
      <c r="A16" s="4" t="s">
        <v>487</v>
      </c>
      <c r="B16" s="4" t="s">
        <v>49</v>
      </c>
      <c r="C16" s="4" t="s">
        <v>49</v>
      </c>
    </row>
    <row r="17" spans="1:3">
      <c r="A17" s="4" t="s">
        <v>488</v>
      </c>
      <c r="B17" s="4" t="s">
        <v>49</v>
      </c>
      <c r="C17" s="4" t="s">
        <v>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89</v>
      </c>
      <c r="B1" s="2" t="s">
        <v>1</v>
      </c>
    </row>
    <row r="2" spans="1:3">
      <c r="B2" s="2" t="s">
        <v>2</v>
      </c>
      <c r="C2" s="2" t="s">
        <v>41</v>
      </c>
    </row>
    <row r="3" spans="1:3">
      <c r="A3" s="3" t="s">
        <v>490</v>
      </c>
    </row>
    <row r="4" spans="1:3">
      <c r="A4" s="4" t="s">
        <v>491</v>
      </c>
      <c r="B4" s="4" t="s">
        <v>492</v>
      </c>
    </row>
    <row r="5" spans="1:3">
      <c r="A5" s="4" t="s">
        <v>493</v>
      </c>
      <c r="B5" s="6" t="n">
        <v>49900000</v>
      </c>
      <c r="C5" s="6" t="n">
        <v>46400000</v>
      </c>
    </row>
    <row r="6" spans="1:3">
      <c r="A6" s="4" t="s">
        <v>494</v>
      </c>
      <c r="B6" s="5" t="n">
        <v>71500000</v>
      </c>
    </row>
    <row r="7" spans="1:3">
      <c r="A7" s="4" t="s">
        <v>495</v>
      </c>
      <c r="B7" s="5" t="n">
        <v>140600000</v>
      </c>
    </row>
    <row r="8" spans="1:3">
      <c r="A8" s="4" t="s">
        <v>496</v>
      </c>
    </row>
    <row r="9" spans="1:3">
      <c r="A9" s="3" t="s">
        <v>490</v>
      </c>
    </row>
    <row r="10" spans="1:3">
      <c r="A10" s="4" t="s">
        <v>497</v>
      </c>
      <c r="B10" s="6" t="n">
        <v>1800000</v>
      </c>
    </row>
    <row r="11" spans="1:3">
      <c r="A11" s="4" t="s">
        <v>491</v>
      </c>
      <c r="B11" s="4" t="s">
        <v>492</v>
      </c>
    </row>
    <row r="12" spans="1:3">
      <c r="A12" s="4" t="s">
        <v>498</v>
      </c>
    </row>
    <row r="13" spans="1:3">
      <c r="A13" s="3" t="s">
        <v>490</v>
      </c>
    </row>
    <row r="14" spans="1:3">
      <c r="A14" s="4" t="s">
        <v>497</v>
      </c>
      <c r="B14" s="6" t="n">
        <v>9100000</v>
      </c>
    </row>
    <row r="15" spans="1:3">
      <c r="A15" s="4" t="s">
        <v>491</v>
      </c>
      <c r="B15" s="4" t="s">
        <v>4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0"/>
    <col customWidth="1" max="2" min="2" width="80"/>
    <col customWidth="1" max="3" min="3" width="16"/>
  </cols>
  <sheetData>
    <row r="1" spans="1:3">
      <c r="A1" s="1" t="s">
        <v>500</v>
      </c>
      <c r="B1" s="2" t="s">
        <v>323</v>
      </c>
      <c r="C1" s="2" t="s">
        <v>1</v>
      </c>
    </row>
    <row r="2" spans="1:3">
      <c r="B2" s="2" t="s">
        <v>501</v>
      </c>
      <c r="C2" s="2" t="s">
        <v>2</v>
      </c>
    </row>
    <row r="3" spans="1:3">
      <c r="A3" s="3" t="s">
        <v>502</v>
      </c>
    </row>
    <row r="4" spans="1:3">
      <c r="A4" s="4" t="s">
        <v>503</v>
      </c>
      <c r="C4" s="5" t="n">
        <v>9500000</v>
      </c>
    </row>
    <row r="5" spans="1:3">
      <c r="A5" s="4" t="s">
        <v>504</v>
      </c>
      <c r="C5" s="6" t="n">
        <v>9600000</v>
      </c>
    </row>
    <row r="6" spans="1:3">
      <c r="A6" s="4" t="s">
        <v>505</v>
      </c>
    </row>
    <row r="7" spans="1:3">
      <c r="A7" s="3" t="s">
        <v>502</v>
      </c>
    </row>
    <row r="8" spans="1:3">
      <c r="A8" s="4" t="s">
        <v>503</v>
      </c>
      <c r="B8" s="5" t="n">
        <v>210800000</v>
      </c>
    </row>
    <row r="9" spans="1:3">
      <c r="A9" s="4" t="s">
        <v>506</v>
      </c>
      <c r="B9" s="12" t="n">
        <v>0.0001</v>
      </c>
    </row>
    <row r="10" spans="1:3">
      <c r="A10" s="4" t="s">
        <v>507</v>
      </c>
      <c r="B10" s="6" t="n">
        <v>31600000</v>
      </c>
    </row>
    <row r="11" spans="1:3">
      <c r="A11" s="4" t="s">
        <v>508</v>
      </c>
      <c r="B11" s="4" t="s">
        <v>509</v>
      </c>
    </row>
    <row r="12" spans="1:3">
      <c r="A12" s="4" t="s">
        <v>418</v>
      </c>
    </row>
    <row r="13" spans="1:3">
      <c r="A13" s="3" t="s">
        <v>502</v>
      </c>
    </row>
    <row r="14" spans="1:3">
      <c r="A14" s="4" t="s">
        <v>503</v>
      </c>
      <c r="C14" s="5" t="n">
        <v>800000</v>
      </c>
    </row>
    <row r="15" spans="1:3">
      <c r="A15" s="4" t="s">
        <v>504</v>
      </c>
      <c r="C15" s="6" t="n">
        <v>2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20"/>
    <col customWidth="1" max="5" min="5" width="13"/>
  </cols>
  <sheetData>
    <row r="1" spans="1:5">
      <c r="A1" s="1" t="s">
        <v>97</v>
      </c>
      <c r="B1" s="2" t="s">
        <v>98</v>
      </c>
      <c r="C1" s="2" t="s">
        <v>99</v>
      </c>
      <c r="D1" s="2" t="s">
        <v>100</v>
      </c>
      <c r="E1" s="2" t="s">
        <v>101</v>
      </c>
    </row>
    <row r="2" spans="1:5">
      <c r="A2" s="4" t="s">
        <v>102</v>
      </c>
      <c r="B2" s="6" t="n">
        <v>80072</v>
      </c>
      <c r="C2" s="6" t="n">
        <v>176744068</v>
      </c>
      <c r="D2" s="6" t="n">
        <v>-163153037</v>
      </c>
      <c r="E2" s="6" t="n">
        <v>13671103</v>
      </c>
    </row>
    <row r="3" spans="1:5">
      <c r="A3" s="4" t="s">
        <v>103</v>
      </c>
      <c r="B3" s="5" t="n">
        <v>80072334</v>
      </c>
    </row>
    <row r="4" spans="1:5">
      <c r="A4" s="4" t="s">
        <v>104</v>
      </c>
      <c r="C4" s="5" t="n">
        <v>66154</v>
      </c>
      <c r="D4" s="5" t="n">
        <v>-50238</v>
      </c>
      <c r="E4" s="5" t="n">
        <v>15916</v>
      </c>
    </row>
    <row r="5" spans="1:5">
      <c r="A5" s="4" t="s">
        <v>105</v>
      </c>
      <c r="B5" s="6" t="n">
        <v>157</v>
      </c>
      <c r="C5" s="5" t="n">
        <v>1798498</v>
      </c>
      <c r="D5" s="4" t="s">
        <v>49</v>
      </c>
      <c r="E5" s="5" t="n">
        <v>1798655</v>
      </c>
    </row>
    <row r="6" spans="1:5">
      <c r="A6" s="4" t="s">
        <v>106</v>
      </c>
      <c r="B6" s="5" t="n">
        <v>156393</v>
      </c>
    </row>
    <row r="7" spans="1:5">
      <c r="A7" s="4" t="s">
        <v>107</v>
      </c>
      <c r="B7" s="6" t="n">
        <v>7</v>
      </c>
      <c r="C7" s="5" t="n">
        <v>4842</v>
      </c>
      <c r="D7" s="4" t="s">
        <v>49</v>
      </c>
      <c r="E7" s="5" t="n">
        <v>4849</v>
      </c>
    </row>
    <row r="8" spans="1:5">
      <c r="A8" s="4" t="s">
        <v>108</v>
      </c>
      <c r="B8" s="5" t="n">
        <v>7332</v>
      </c>
    </row>
    <row r="9" spans="1:5">
      <c r="A9" s="4" t="s">
        <v>109</v>
      </c>
      <c r="B9" s="6" t="n">
        <v>34614</v>
      </c>
      <c r="C9" s="5" t="n">
        <v>16941623</v>
      </c>
      <c r="D9" s="4" t="s">
        <v>49</v>
      </c>
      <c r="E9" s="5" t="n">
        <v>16976237</v>
      </c>
    </row>
    <row r="10" spans="1:5">
      <c r="A10" s="4" t="s">
        <v>110</v>
      </c>
      <c r="B10" s="5" t="n">
        <v>34614448</v>
      </c>
    </row>
    <row r="11" spans="1:5">
      <c r="A11" s="4" t="s">
        <v>111</v>
      </c>
      <c r="B11" s="6" t="n">
        <v>853</v>
      </c>
      <c r="C11" s="5" t="n">
        <v>-853</v>
      </c>
      <c r="D11" s="4" t="s">
        <v>49</v>
      </c>
      <c r="E11" s="4" t="s">
        <v>49</v>
      </c>
    </row>
    <row r="12" spans="1:5">
      <c r="A12" s="4" t="s">
        <v>112</v>
      </c>
      <c r="B12" s="5" t="n">
        <v>852537</v>
      </c>
    </row>
    <row r="13" spans="1:5">
      <c r="A13" s="4" t="s">
        <v>92</v>
      </c>
      <c r="B13" s="4" t="s">
        <v>49</v>
      </c>
      <c r="C13" s="4" t="s">
        <v>49</v>
      </c>
      <c r="D13" s="5" t="n">
        <v>-23653963</v>
      </c>
      <c r="E13" s="5" t="n">
        <v>-23653963</v>
      </c>
    </row>
    <row r="14" spans="1:5">
      <c r="A14" s="4" t="s">
        <v>113</v>
      </c>
      <c r="B14" s="6" t="n">
        <v>115703</v>
      </c>
      <c r="C14" s="5" t="n">
        <v>195554332</v>
      </c>
      <c r="D14" s="5" t="n">
        <v>-186857238</v>
      </c>
      <c r="E14" s="5" t="n">
        <v>8812797</v>
      </c>
    </row>
    <row r="15" spans="1:5">
      <c r="A15" s="4" t="s">
        <v>114</v>
      </c>
      <c r="B15" s="5" t="n">
        <v>115703044</v>
      </c>
    </row>
    <row r="16" spans="1:5">
      <c r="A16" s="4" t="s">
        <v>105</v>
      </c>
      <c r="B16" s="6" t="n">
        <v>394</v>
      </c>
      <c r="C16" s="5" t="n">
        <v>1294313</v>
      </c>
      <c r="D16" s="4" t="s">
        <v>49</v>
      </c>
      <c r="E16" s="5" t="n">
        <v>1294707</v>
      </c>
    </row>
    <row r="17" spans="1:5">
      <c r="A17" s="4" t="s">
        <v>106</v>
      </c>
      <c r="B17" s="5" t="n">
        <v>394300</v>
      </c>
    </row>
    <row r="18" spans="1:5">
      <c r="A18" s="4" t="s">
        <v>107</v>
      </c>
      <c r="B18" s="6" t="n">
        <v>2544</v>
      </c>
      <c r="C18" s="5" t="n">
        <v>1501218</v>
      </c>
      <c r="D18" s="4" t="s">
        <v>49</v>
      </c>
      <c r="E18" s="5" t="n">
        <v>1503762</v>
      </c>
    </row>
    <row r="19" spans="1:5">
      <c r="A19" s="4" t="s">
        <v>108</v>
      </c>
      <c r="B19" s="5" t="n">
        <v>2543756</v>
      </c>
    </row>
    <row r="20" spans="1:5">
      <c r="A20" s="4" t="s">
        <v>109</v>
      </c>
      <c r="B20" s="6" t="n">
        <v>46060</v>
      </c>
      <c r="C20" s="5" t="n">
        <v>15886191</v>
      </c>
      <c r="D20" s="4" t="s">
        <v>49</v>
      </c>
      <c r="E20" s="5" t="n">
        <v>15932251</v>
      </c>
    </row>
    <row r="21" spans="1:5">
      <c r="A21" s="4" t="s">
        <v>110</v>
      </c>
      <c r="B21" s="5" t="n">
        <v>46060067</v>
      </c>
    </row>
    <row r="22" spans="1:5">
      <c r="A22" s="4" t="s">
        <v>93</v>
      </c>
      <c r="C22" s="5" t="n">
        <v>1269</v>
      </c>
      <c r="D22" s="5" t="n">
        <v>-1269</v>
      </c>
      <c r="E22" s="4" t="s">
        <v>49</v>
      </c>
    </row>
    <row r="23" spans="1:5">
      <c r="A23" s="4" t="s">
        <v>92</v>
      </c>
      <c r="D23" s="5" t="n">
        <v>-21899054</v>
      </c>
      <c r="E23" s="5" t="n">
        <v>-21899054</v>
      </c>
    </row>
    <row r="24" spans="1:5">
      <c r="A24" s="4" t="s">
        <v>115</v>
      </c>
      <c r="B24" s="6" t="n">
        <v>164701</v>
      </c>
      <c r="C24" s="6" t="n">
        <v>214237323</v>
      </c>
      <c r="D24" s="6" t="n">
        <v>-208757561</v>
      </c>
      <c r="E24" s="6" t="n">
        <v>5644463</v>
      </c>
    </row>
    <row r="25" spans="1:5">
      <c r="A25" s="4" t="s">
        <v>116</v>
      </c>
      <c r="B25" s="5" t="n">
        <v>1647011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41</v>
      </c>
    </row>
    <row r="3" spans="1:3">
      <c r="A3" s="3" t="s">
        <v>118</v>
      </c>
    </row>
    <row r="4" spans="1:3">
      <c r="A4" s="4" t="s">
        <v>92</v>
      </c>
      <c r="B4" s="6" t="n">
        <v>-21899054</v>
      </c>
      <c r="C4" s="6" t="n">
        <v>-23653963</v>
      </c>
    </row>
    <row r="5" spans="1:3">
      <c r="A5" s="3" t="s">
        <v>119</v>
      </c>
    </row>
    <row r="6" spans="1:3">
      <c r="A6" s="4" t="s">
        <v>120</v>
      </c>
      <c r="B6" s="5" t="n">
        <v>1294707</v>
      </c>
      <c r="C6" s="5" t="n">
        <v>1798655</v>
      </c>
    </row>
    <row r="7" spans="1:3">
      <c r="A7" s="4" t="s">
        <v>121</v>
      </c>
      <c r="B7" s="5" t="n">
        <v>420089</v>
      </c>
      <c r="C7" s="5" t="n">
        <v>50721</v>
      </c>
    </row>
    <row r="8" spans="1:3">
      <c r="A8" s="3" t="s">
        <v>122</v>
      </c>
    </row>
    <row r="9" spans="1:3">
      <c r="A9" s="4" t="s">
        <v>45</v>
      </c>
      <c r="B9" s="5" t="n">
        <v>253335</v>
      </c>
      <c r="C9" s="5" t="n">
        <v>100032</v>
      </c>
    </row>
    <row r="10" spans="1:3">
      <c r="A10" s="3" t="s">
        <v>123</v>
      </c>
    </row>
    <row r="11" spans="1:3">
      <c r="A11" s="4" t="s">
        <v>55</v>
      </c>
      <c r="B11" s="5" t="n">
        <v>-1255740</v>
      </c>
      <c r="C11" s="5" t="n">
        <v>1133499</v>
      </c>
    </row>
    <row r="12" spans="1:3">
      <c r="A12" s="4" t="s">
        <v>124</v>
      </c>
      <c r="B12" s="5" t="n">
        <v>-274786</v>
      </c>
      <c r="C12" s="4" t="s">
        <v>49</v>
      </c>
    </row>
    <row r="13" spans="1:3">
      <c r="A13" s="4" t="s">
        <v>125</v>
      </c>
      <c r="B13" s="5" t="n">
        <v>-21461449</v>
      </c>
      <c r="C13" s="5" t="n">
        <v>-20571056</v>
      </c>
    </row>
    <row r="14" spans="1:3">
      <c r="A14" s="3" t="s">
        <v>126</v>
      </c>
    </row>
    <row r="15" spans="1:3">
      <c r="A15" s="4" t="s">
        <v>127</v>
      </c>
      <c r="B15" s="5" t="n">
        <v>-63893</v>
      </c>
      <c r="C15" s="5" t="n">
        <v>-96092</v>
      </c>
    </row>
    <row r="16" spans="1:3">
      <c r="A16" s="4" t="s">
        <v>128</v>
      </c>
      <c r="B16" s="5" t="n">
        <v>-63893</v>
      </c>
      <c r="C16" s="5" t="n">
        <v>-96092</v>
      </c>
    </row>
    <row r="17" spans="1:3">
      <c r="A17" s="3" t="s">
        <v>129</v>
      </c>
    </row>
    <row r="18" spans="1:3">
      <c r="A18" s="4" t="s">
        <v>130</v>
      </c>
      <c r="B18" s="5" t="n">
        <v>-249239</v>
      </c>
      <c r="C18" s="4" t="s">
        <v>49</v>
      </c>
    </row>
    <row r="19" spans="1:3">
      <c r="A19" s="4" t="s">
        <v>131</v>
      </c>
      <c r="B19" s="5" t="n">
        <v>-72696</v>
      </c>
      <c r="C19" s="4" t="s">
        <v>49</v>
      </c>
    </row>
    <row r="20" spans="1:3">
      <c r="A20" s="4" t="s">
        <v>132</v>
      </c>
      <c r="B20" s="5" t="n">
        <v>15932251</v>
      </c>
      <c r="C20" s="5" t="n">
        <v>16976237</v>
      </c>
    </row>
    <row r="21" spans="1:3">
      <c r="A21" s="4" t="s">
        <v>133</v>
      </c>
      <c r="B21" s="5" t="n">
        <v>1503762</v>
      </c>
      <c r="C21" s="5" t="n">
        <v>4849</v>
      </c>
    </row>
    <row r="22" spans="1:3">
      <c r="A22" s="4" t="s">
        <v>134</v>
      </c>
      <c r="B22" s="5" t="n">
        <v>17114078</v>
      </c>
      <c r="C22" s="5" t="n">
        <v>16981086</v>
      </c>
    </row>
    <row r="23" spans="1:3">
      <c r="A23" s="4" t="s">
        <v>135</v>
      </c>
      <c r="B23" s="5" t="n">
        <v>-4411264</v>
      </c>
      <c r="C23" s="5" t="n">
        <v>-3686062</v>
      </c>
    </row>
    <row r="24" spans="1:3">
      <c r="A24" s="4" t="s">
        <v>136</v>
      </c>
      <c r="B24" s="5" t="n">
        <v>14104514</v>
      </c>
      <c r="C24" s="5" t="n">
        <v>17790576</v>
      </c>
    </row>
    <row r="25" spans="1:3">
      <c r="A25" s="4" t="s">
        <v>137</v>
      </c>
      <c r="B25" s="5" t="n">
        <v>9693250</v>
      </c>
      <c r="C25" s="5" t="n">
        <v>14104514</v>
      </c>
    </row>
    <row r="26" spans="1:3">
      <c r="A26" s="3" t="s">
        <v>138</v>
      </c>
    </row>
    <row r="27" spans="1:3">
      <c r="A27" s="4" t="s">
        <v>139</v>
      </c>
      <c r="B27" s="5" t="n">
        <v>26547</v>
      </c>
      <c r="C27" s="4" t="s">
        <v>49</v>
      </c>
    </row>
    <row r="28" spans="1:3">
      <c r="A28" s="4" t="s">
        <v>140</v>
      </c>
      <c r="B28" s="4" t="s">
        <v>49</v>
      </c>
      <c r="C28" s="4" t="s">
        <v>49</v>
      </c>
    </row>
    <row r="29" spans="1:3">
      <c r="A29" s="3" t="s">
        <v>141</v>
      </c>
    </row>
    <row r="30" spans="1:3">
      <c r="A30" s="4" t="s">
        <v>142</v>
      </c>
      <c r="B30" s="5" t="n">
        <v>422828</v>
      </c>
      <c r="C30" s="5" t="n">
        <v>276932</v>
      </c>
    </row>
    <row r="31" spans="1:3">
      <c r="A31" s="4" t="s">
        <v>143</v>
      </c>
      <c r="B31" s="4" t="s">
        <v>49</v>
      </c>
      <c r="C31" s="5" t="n">
        <v>16078</v>
      </c>
    </row>
    <row r="32" spans="1:3">
      <c r="A32" s="4" t="s">
        <v>93</v>
      </c>
      <c r="B32" s="6" t="n">
        <v>1269</v>
      </c>
      <c r="C32" s="4" t="s">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7:02:58Z</dcterms:created>
  <dcterms:modified xmlns:dcterms="http://purl.org/dc/terms/" xmlns:xsi="http://www.w3.org/2001/XMLSchema-instance" xsi:type="dcterms:W3CDTF">2020-05-08T17:02:58Z</dcterms:modified>
</cp:coreProperties>
</file>